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PATENT RELATED INCOME"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EQUITY AND STOCK COMPENSATION P" sheetId="12" state="visible" r:id="rId12"/>
    <sheet xmlns:r="http://schemas.openxmlformats.org/officeDocument/2006/relationships" name="COMMITMENTS AND CONTINGENT LIAB" sheetId="13" state="visible" r:id="rId13"/>
    <sheet xmlns:r="http://schemas.openxmlformats.org/officeDocument/2006/relationships" name="BUSINESS SEGMENTS AND MAJOR CUS" sheetId="14" state="visible" r:id="rId14"/>
    <sheet xmlns:r="http://schemas.openxmlformats.org/officeDocument/2006/relationships" name="EMPLOYEE BENEFIT PLAN" sheetId="15" state="visible" r:id="rId15"/>
    <sheet xmlns:r="http://schemas.openxmlformats.org/officeDocument/2006/relationships" name="NET INCOME PER SHARE" sheetId="16" state="visible" r:id="rId16"/>
    <sheet xmlns:r="http://schemas.openxmlformats.org/officeDocument/2006/relationships" name="ACCUMULATED OTHER COMPREHENSIVE" sheetId="17" state="visible" r:id="rId17"/>
    <sheet xmlns:r="http://schemas.openxmlformats.org/officeDocument/2006/relationships" name="OFF-BALANCE SHEET ARRANGEMENTS" sheetId="18" state="visible" r:id="rId18"/>
    <sheet xmlns:r="http://schemas.openxmlformats.org/officeDocument/2006/relationships" name="QUARTERLY RESULTS OF OPERATIONS" sheetId="19" state="visible" r:id="rId19"/>
    <sheet xmlns:r="http://schemas.openxmlformats.org/officeDocument/2006/relationships" name="Schedule of valuation and quali"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Tables)" sheetId="23" state="visible" r:id="rId23"/>
    <sheet xmlns:r="http://schemas.openxmlformats.org/officeDocument/2006/relationships" name="INCOME TAXES (Tables)" sheetId="24" state="visible" r:id="rId24"/>
    <sheet xmlns:r="http://schemas.openxmlformats.org/officeDocument/2006/relationships" name="EQUITY AND STOCK COMPENSATION25" sheetId="25" state="visible" r:id="rId25"/>
    <sheet xmlns:r="http://schemas.openxmlformats.org/officeDocument/2006/relationships" name="BUSINESS SEGMENTS AND MAJOR C26" sheetId="26" state="visible" r:id="rId26"/>
    <sheet xmlns:r="http://schemas.openxmlformats.org/officeDocument/2006/relationships" name="NET INCOME PER SHARE (Tables)" sheetId="27" state="visible" r:id="rId27"/>
    <sheet xmlns:r="http://schemas.openxmlformats.org/officeDocument/2006/relationships" name="ACCUMULATED OTHER COMPREHENSI28" sheetId="28" state="visible" r:id="rId28"/>
    <sheet xmlns:r="http://schemas.openxmlformats.org/officeDocument/2006/relationships" name="QUARTERLY RESULTS OF OPERATIO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PATENT RELATED INCOME (Detail T" sheetId="40" state="visible" r:id="rId40"/>
    <sheet xmlns:r="http://schemas.openxmlformats.org/officeDocument/2006/relationships" name="PROPERTY AND EQUIPMENT - Summar" sheetId="41" state="visible" r:id="rId41"/>
    <sheet xmlns:r="http://schemas.openxmlformats.org/officeDocument/2006/relationships" name="PROPERTY AND EQUIPMENT (Detail " sheetId="42" state="visible" r:id="rId42"/>
    <sheet xmlns:r="http://schemas.openxmlformats.org/officeDocument/2006/relationships" name="INCOME TAXES - Components of pr" sheetId="43" state="visible" r:id="rId43"/>
    <sheet xmlns:r="http://schemas.openxmlformats.org/officeDocument/2006/relationships" name="INCOME TAXES - Reconciliation o" sheetId="44" state="visible" r:id="rId44"/>
    <sheet xmlns:r="http://schemas.openxmlformats.org/officeDocument/2006/relationships" name="INCOME TAXES - Principal compon" sheetId="45" state="visible" r:id="rId45"/>
    <sheet xmlns:r="http://schemas.openxmlformats.org/officeDocument/2006/relationships" name="INCOME TAXES - Rollforward of u" sheetId="46" state="visible" r:id="rId46"/>
    <sheet xmlns:r="http://schemas.openxmlformats.org/officeDocument/2006/relationships" name="INCOME TAXES (Detail Textuals)" sheetId="47" state="visible" r:id="rId47"/>
    <sheet xmlns:r="http://schemas.openxmlformats.org/officeDocument/2006/relationships" name="EQUITY AND STOCK COMPENSATION48" sheetId="48" state="visible" r:id="rId48"/>
    <sheet xmlns:r="http://schemas.openxmlformats.org/officeDocument/2006/relationships" name="EQUITY AND STOCK COMPENSATION49" sheetId="49" state="visible" r:id="rId49"/>
    <sheet xmlns:r="http://schemas.openxmlformats.org/officeDocument/2006/relationships" name="EQUITY AND STOCK COMPENSATION50" sheetId="50" state="visible" r:id="rId50"/>
    <sheet xmlns:r="http://schemas.openxmlformats.org/officeDocument/2006/relationships" name="EQUITY AND STOCK COMPENSATION51" sheetId="51" state="visible" r:id="rId51"/>
    <sheet xmlns:r="http://schemas.openxmlformats.org/officeDocument/2006/relationships" name="EQUITY AND STOCK COMPENSATION52" sheetId="52" state="visible" r:id="rId52"/>
    <sheet xmlns:r="http://schemas.openxmlformats.org/officeDocument/2006/relationships" name="EQUITY AND STOCK COMPENSATION53" sheetId="53" state="visible" r:id="rId53"/>
    <sheet xmlns:r="http://schemas.openxmlformats.org/officeDocument/2006/relationships" name="EQUITY AND STOCK COMPENSATION54" sheetId="54" state="visible" r:id="rId54"/>
    <sheet xmlns:r="http://schemas.openxmlformats.org/officeDocument/2006/relationships" name="EQUITY AND STOCK COMPENSATION55" sheetId="55" state="visible" r:id="rId55"/>
    <sheet xmlns:r="http://schemas.openxmlformats.org/officeDocument/2006/relationships" name="BUSINESS SEGMENTS AND MAJOR C56" sheetId="56" state="visible" r:id="rId56"/>
    <sheet xmlns:r="http://schemas.openxmlformats.org/officeDocument/2006/relationships" name="BUSINESS SEGMENTS AND MAJOR C57" sheetId="57" state="visible" r:id="rId57"/>
    <sheet xmlns:r="http://schemas.openxmlformats.org/officeDocument/2006/relationships" name="BUSINESS SEGMENTS AND MAJOR C58" sheetId="58" state="visible" r:id="rId58"/>
    <sheet xmlns:r="http://schemas.openxmlformats.org/officeDocument/2006/relationships" name="BUSINESS SEGMENTS AND MAJOR C59" sheetId="59" state="visible" r:id="rId59"/>
    <sheet xmlns:r="http://schemas.openxmlformats.org/officeDocument/2006/relationships" name="EMPLOYEE BENEFIT PLAN (Detail T" sheetId="60" state="visible" r:id="rId60"/>
    <sheet xmlns:r="http://schemas.openxmlformats.org/officeDocument/2006/relationships" name="NET INCOME PER SHARE - Calculat" sheetId="61" state="visible" r:id="rId61"/>
    <sheet xmlns:r="http://schemas.openxmlformats.org/officeDocument/2006/relationships" name="NET INCOME PER SHARE (Detail Te" sheetId="62" state="visible" r:id="rId62"/>
    <sheet xmlns:r="http://schemas.openxmlformats.org/officeDocument/2006/relationships" name="ACCUMULATED OTHER COMPREHENSI63" sheetId="63" state="visible" r:id="rId63"/>
    <sheet xmlns:r="http://schemas.openxmlformats.org/officeDocument/2006/relationships" name="QUARTERLY RESULTS OF OPERATIO64" sheetId="64" state="visible" r:id="rId64"/>
    <sheet xmlns:r="http://schemas.openxmlformats.org/officeDocument/2006/relationships" name="Schedule of valuation and qua65" sheetId="65" state="visible" r:id="rId65"/>
  </sheets>
  <definedNames/>
  <calcPr calcId="124519" fullCalcOnLoad="1"/>
</workbook>
</file>

<file path=xl/sharedStrings.xml><?xml version="1.0" encoding="utf-8"?>
<sst xmlns="http://schemas.openxmlformats.org/spreadsheetml/2006/main" uniqueCount="618">
  <si>
    <t>Document and Entity Information - USD ($)</t>
  </si>
  <si>
    <t>12 Months Ended</t>
  </si>
  <si>
    <t>Dec. 31, 2017</t>
  </si>
  <si>
    <t>Feb. 14, 2018</t>
  </si>
  <si>
    <t>Jun. 30, 2017</t>
  </si>
  <si>
    <t>Document and Entity Information [Abstract]</t>
  </si>
  <si>
    <t>Entity Registrant Name</t>
  </si>
  <si>
    <t>AWARE INC /MA/</t>
  </si>
  <si>
    <t>Entity Central Index Key</t>
  </si>
  <si>
    <t>Trading Symbol</t>
  </si>
  <si>
    <t>awre</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CONSOLIDATED BALANCE SHEETS - USD ($) $ in Thousands</t>
  </si>
  <si>
    <t>Dec. 31, 2016</t>
  </si>
  <si>
    <t>Current assets:</t>
  </si>
  <si>
    <t>Cash and cash equivalents</t>
  </si>
  <si>
    <t>Accounts receivable (less allowance for doubtful accounts of $20 at December 31, 2017 and 2016)</t>
  </si>
  <si>
    <t>Prepaid expenses and other current assets</t>
  </si>
  <si>
    <t>Total current assets</t>
  </si>
  <si>
    <t>Property and equipment, net</t>
  </si>
  <si>
    <t>Investments</t>
  </si>
  <si>
    <t>Deferred tax assets</t>
  </si>
  <si>
    <t>Other assets</t>
  </si>
  <si>
    <t>Total assets</t>
  </si>
  <si>
    <t>Current liabilities:</t>
  </si>
  <si>
    <t>Accounts payable</t>
  </si>
  <si>
    <t>Accrued expenses</t>
  </si>
  <si>
    <t>Accrued income taxes</t>
  </si>
  <si>
    <t>Deferred revenue</t>
  </si>
  <si>
    <t>Total current liabilities</t>
  </si>
  <si>
    <t>Long-term deferred revenue</t>
  </si>
  <si>
    <t>Commitments and contingent liabilities (Note 8)</t>
  </si>
  <si>
    <t xml:space="preserve"> </t>
  </si>
  <si>
    <t>Stockholders' equity:</t>
  </si>
  <si>
    <t>Preferred stock, $1.00 par value; 1,000,000 shares authorized, none outstanding</t>
  </si>
  <si>
    <t>Common stock, $.01 par value; shares authorized, 70,000,000 in 2017 and 2016; issued and outstanding 21,493,440 as of December 31, 2017 and 22,370,713 as of December 31, 2016</t>
  </si>
  <si>
    <t>Additional paid-in capital</t>
  </si>
  <si>
    <t>Accumulated other comprehensive loss</t>
  </si>
  <si>
    <t>Accumulated deficit</t>
  </si>
  <si>
    <t>Total stockholders' equity</t>
  </si>
  <si>
    <t>Total liabilities and stockholders' equity</t>
  </si>
  <si>
    <t>CONSOLIDATED BALANCE SHEETS (Parentheticals) - USD ($) $ in Thousands</t>
  </si>
  <si>
    <t>Statement Of Financial Position [Abstract]</t>
  </si>
  <si>
    <t>Allowance for doubtful accounts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INCOME AND COMPREHENSIVE INCOME - USD ($) shares in Thousands, $ in Thousands</t>
  </si>
  <si>
    <t>Dec. 31, 2015</t>
  </si>
  <si>
    <t>Revenue:</t>
  </si>
  <si>
    <t>Software licenses</t>
  </si>
  <si>
    <t>Software maintenance</t>
  </si>
  <si>
    <t>Services</t>
  </si>
  <si>
    <t>Hardware</t>
  </si>
  <si>
    <t>Royalties</t>
  </si>
  <si>
    <t>Total revenue</t>
  </si>
  <si>
    <t>Costs and expenses:</t>
  </si>
  <si>
    <t>Cost of software licenses</t>
  </si>
  <si>
    <t>Cost of services</t>
  </si>
  <si>
    <t>Cost of hardware</t>
  </si>
  <si>
    <t>Research and development</t>
  </si>
  <si>
    <t>Selling and marketing</t>
  </si>
  <si>
    <t>General and administrative</t>
  </si>
  <si>
    <t>Total costs and expenses</t>
  </si>
  <si>
    <t>Patent related income</t>
  </si>
  <si>
    <t>Operating income</t>
  </si>
  <si>
    <t>Other income</t>
  </si>
  <si>
    <t>Interest income</t>
  </si>
  <si>
    <t>Income before provision for income taxes</t>
  </si>
  <si>
    <t>Provision for (benefit from) income taxes</t>
  </si>
  <si>
    <t>Net income</t>
  </si>
  <si>
    <t>Net income per share - basic (in dollars per share)</t>
  </si>
  <si>
    <t>Net income per share - diluted (in dollars per share)</t>
  </si>
  <si>
    <t>Weighted-average shares - basic (in shares)</t>
  </si>
  <si>
    <t>Weighted-average shares - diluted (in shares)</t>
  </si>
  <si>
    <t>Comprehensive income:</t>
  </si>
  <si>
    <t>Other comprehensive income (net of tax):</t>
  </si>
  <si>
    <t>Unrealized gain/(loss) on available for sale securities</t>
  </si>
  <si>
    <t>Comprehensive income</t>
  </si>
  <si>
    <t>CONSOLIDATED STATEMENTS OF CASH FLOWS - USD ($) $ in Thousands</t>
  </si>
  <si>
    <t>Cash flows from operating activities:</t>
  </si>
  <si>
    <t>Adjustments to reconcile net income to net cash provided by operating activities:</t>
  </si>
  <si>
    <t>Depreciation and amortization</t>
  </si>
  <si>
    <t>Stock-based compensation</t>
  </si>
  <si>
    <t>Reversal of reserve for uncertain tax positions</t>
  </si>
  <si>
    <t>Gain on sale of patent assets</t>
  </si>
  <si>
    <t>Amortization of discount on investments</t>
  </si>
  <si>
    <t>Gain on sale of investments</t>
  </si>
  <si>
    <t>Deferred tax benefit (expense) on other comprehensive income</t>
  </si>
  <si>
    <t>Increase (decrease) from changes in assets and liabilities:</t>
  </si>
  <si>
    <t>Accounts receivable</t>
  </si>
  <si>
    <t>Inventories</t>
  </si>
  <si>
    <t>Net cash provided by operating activities</t>
  </si>
  <si>
    <t>Cash flows from investing activities:</t>
  </si>
  <si>
    <t>Purchases of property and equipment</t>
  </si>
  <si>
    <t>Sales of investments</t>
  </si>
  <si>
    <t>Proceeds from sale of patent assets, net</t>
  </si>
  <si>
    <t>Purchase of other assets</t>
  </si>
  <si>
    <t>Net cash provided by (used in) investing activities</t>
  </si>
  <si>
    <t>Cash flows from financing activities:</t>
  </si>
  <si>
    <t>Proceeds from issuance of common stock</t>
  </si>
  <si>
    <t>Proceeds from exercise of stock options</t>
  </si>
  <si>
    <t>Excess tax benefits from stock-based compensation</t>
  </si>
  <si>
    <t>Payments made for taxes of employees who surrendered shares related to unrestricted stock</t>
  </si>
  <si>
    <t>Repurchase of common stock</t>
  </si>
  <si>
    <t>Net cash provided by (used in) financing activities</t>
  </si>
  <si>
    <t>Increase/(decrease) in cash and cash equivalents</t>
  </si>
  <si>
    <t>Cash and cash equivalents, beginning of year</t>
  </si>
  <si>
    <t>Cash and cash equivalents, end of year</t>
  </si>
  <si>
    <t>Supplemental disclosure:</t>
  </si>
  <si>
    <t>Cash paid for income taxes</t>
  </si>
  <si>
    <t>CONSOLIDATED STATEMENTS OF STOCKHOLDERS' EQUITY - USD ($) $ in Thousands</t>
  </si>
  <si>
    <t>Common Stock</t>
  </si>
  <si>
    <t>Additional Paid-In Capital</t>
  </si>
  <si>
    <t>Accumulated Other Comprehensive Loss</t>
  </si>
  <si>
    <t>(Accumulated Deficit)</t>
  </si>
  <si>
    <t>Total</t>
  </si>
  <si>
    <t>Balance at Dec. 31, 2014</t>
  </si>
  <si>
    <t>Balance (in shares) at Dec. 31, 2014</t>
  </si>
  <si>
    <t>Increase (Decrease) in Stockholders' Equity [Roll Forward]</t>
  </si>
  <si>
    <t>Issuance of unrestricted stock</t>
  </si>
  <si>
    <t>Issuance of unrestricted stock (in shares)</t>
  </si>
  <si>
    <t>Shares surrendered by employees to pay taxes related to unrestricted stock</t>
  </si>
  <si>
    <t>Shares surrendered by employees to pay taxes related to unrestricted stock (in shares)</t>
  </si>
  <si>
    <t>Issuance of common stock under employee stock purchase plan</t>
  </si>
  <si>
    <t>Issuance of common stock under employee stock purchase plan (in shares)</t>
  </si>
  <si>
    <t>Stock-based compensation expense</t>
  </si>
  <si>
    <t>Tax benefits from stock-based awards</t>
  </si>
  <si>
    <t>Accumulated other comprehensive loss:</t>
  </si>
  <si>
    <t>Unrealized gain (loss) on securities</t>
  </si>
  <si>
    <t>Deferred tax benefit (expense) on unrealized gain (loss)</t>
  </si>
  <si>
    <t>Balance at Dec. 31, 2015</t>
  </si>
  <si>
    <t>Balance (in shares) at Dec. 31, 2015</t>
  </si>
  <si>
    <t>Repurchase of common stock (in shares)</t>
  </si>
  <si>
    <t>Balance at Dec. 31, 2016</t>
  </si>
  <si>
    <t>Balance (in shares) at Dec. 31, 2016</t>
  </si>
  <si>
    <t>Cumulative effect of change in accounting principle (see Note 2)</t>
  </si>
  <si>
    <t>Exercise of common stock options</t>
  </si>
  <si>
    <t>Exercise of common stock (in shares)</t>
  </si>
  <si>
    <t>Balance at Dec. 31, 2017</t>
  </si>
  <si>
    <t>Balance (in shares) at Dec. 31, 2017</t>
  </si>
  <si>
    <t>NATURE OF BUSINESS</t>
  </si>
  <si>
    <t>Organization, Consolidation and Presentation Of Financial Statements [Abstract]</t>
  </si>
  <si>
    <t>1. NATURE OF BUSINESS We are a leading provider of software and services to the biometrics industry. Our software products are used in government and commercial biometrics systems, which are capable of determining or verifying an individual’s identity. We also offer engineering services related to software customization, integration, and installation, as well as complete systems development. We sell our biometrics software products and services globally through systems integrators, OEMs, and directly to end user customers.</t>
  </si>
  <si>
    <t>SUMMARY OF SIGNIFICANT ACCOUNTING POLICIES</t>
  </si>
  <si>
    <t>Accounting Policies [Abstract]</t>
  </si>
  <si>
    <t>2. SUMMARY OF SIGNIFICANT ACCOUNTING POLICIES Basis of Presentation Use of Estimates Fair Value Measurements Cash and cash equivalents, which primarily include money market mutual funds, were $51.6 million and $51.9 million as of December 31, 2017 and December 31, 2016, respectively. We classified our cash equivalents of $50.0 million and $49.8 million as of December 31, 2017 and 2016, respectively, within Level 1 of the fair value hierarchy because they are valued using quoted market prices. Our investments, which consisted of high yield corporate debt securities, were also classified within Level 1 of the fair value hierarchy because they were valued using quoted market prices. Debt securities with maturities greater than one year were classified as long term assets. We categorized our investments as available-for-sale securities, and carried them at fair value in our financial statements. We had $1.0 million of available-for-sale investments as of December 31, 2016. As of December 31, 2017, our assets that are measured at fair value on a recurring basis and whose carrying values approximate their respective fair values include the following (in thousands):
Fair Value Measurement at December 31, 2017 Using:
Quoted Prices in Significant Other Significant
(Level 1) (Level 2) (Level 3)
Corporate debt securities $ - $ - $ -
Money market funds (included in cash and cash equivalents) 49,986
Total $ 49,986 $ - $ - As of December 31, 2016, our assets that are measured at fair value on a recurring basis and whose carrying values approximate their respective fair values include the following (in thousands):
Fair Value Measurement at December 31, 2016 Using:
Quoted Prices in Significant Other Significant
(Level 1) (Level 2) (Level 3)
Corporate debt securities $ 951 $ - $ -
Money market funds (included in cash and cash equivalents) 49,839 - -
Total $ 50,790 $ - $ - Cash and Cash Equivalents Investments Realized gains on investments were $36,000 and $12,000 in the years ended December 31, 2017 and December 31, 2015. There were no realized gains or losses on investments in the year ended December 31, 2016. There were no unrealized gains or losses on investments at year ended December 31, 2017. Unrealized gains on investments were $69,000 in the year ended December 31, 2016. Unrealized losses on investments were $53,000 in the year ended December 31, 2015. Allowance for Doubtful Accounts Inventories Property and Equipment The estimated useful lives of assets used by us are:
Building 30 years
Building improvements 5 to 20 years
Furniture and fixtures 5 years
Computer, office &amp; manufacturing equipment 3 years
Purchased software 3 years Impairment of Long-Lived Assets Revenue Recognition Persuasive evidence of an arrangement: Product delivery: Fixed or determinable fee: Collection is deemed probable: We categorize revenue as software licenses, software maintenance, services, hardware, or royalties. In addition to the general revenue recognition policies described above, specific revenue recognition policies apply to each category of revenue. Software licenses Software licenses consist of revenue from the sale of software licenses for biometrics and imaging applications. Our software licenses typically provide customers with the right to use our software in perpetuity. We recognize revenue from software licenses upon delivery when licenses are sold in single element arrangements, because we have no post-delivery obligations, including contractual or implied Post Contract Support (“PCS”). Software maintenance Software maintenance consists of revenue from the sale of software maintenance contracts for biometrics and imaging software. Software maintenance contracts entitle customers to receive software support and software updates, if and when they become available, during the term of the maintenance contract. We recognize software maintenance revenue ratably over the related contract period. Services Service revenue consists of fees from biometrics customers for software engineering services we provide to them. We recognize services revenue as services are delivered when services are sold in single element arrangements. Hardware Hardware revenue consists of sales of biometrics equipment to a single U.S. government customer. We recognize hardware revenue upon delivery and acceptance of the equipment by the customer. Royalties Royalties consist primarily of royalty payments we receive under DSL silicon contracts with two customers that incorporate our silicon intellectual property (“IP”) in their DSL chipsets. We sold the assets of our DSL IP business in 2009, but we continue to receive royalty payments from these customers. Royalties are reported in continuing operations in accordance with ASC 205, Reporting Discontinued Operations, because we have continuing ongoing cash flows from this business. Since we cannot reasonably estimate royalty revenue, such revenue is recognized in the quarter in which a final report is received from a customer. Royalty reports are typically received in the quarter immediately following the quarter in which sales of royalty-bearing products occur. Multiple element arrangements with software and software related elements In addition to selling software licenses, software maintenance and software services in single element arrangements, we also sell these three products as part of multiple element arrangements. We apply the provisions of ASC 985-605, Software Revenue Recognition, to these arrangements because all the elements are software or software related. The various combinations of multiple element arrangements and our revenue recognition for each are described as follows:
· Software licenses and software maintenance
· Software licenses and services.
· Software licenses, software maintenance and services. Multiple element arrangement with hardware and software elements We also have a multiple element arrangement with one customer that involves the delivery of hardware, software maintenance, and software services. We determined that these elements qualified as separate units of accounting under ASC 605, Revenue Recognition, because they have value to the customer on a standalone basis. We recognize revenue from this arrangement as follows: i) hardware revenue is recognized upon delivery and acceptance of the equipment by the customer; ii) maintenance revenue is recognized ratably over the related contract period; and iii) service revenue is recognized as services are delivered. Income Taxes We recognize the tax benefit from an uncertain tax position only if it is more-likely-than-not that the tax position will be sustained upon examination by the taxing authorities, based on the technical merits of the tax position. The evaluation of an uncertain tax position is based on factors that include, but are not limited to, changes in the tax law, the measurement of tax positions taken or expected to be taken in tax returns, the effective settlement of matters subject to audit, and changes in facts or circumstances related to a tax position. Any changes to these estimates, based on the actual results obtained and/or a change in assumptions, could impact our tax provision in future periods. Interest and penalty charges, if any, related to unrecognized tax benefits would be classified as a provision for income tax in the statement of income. Capitalization of Software Costs Research and Development Costs Concentration of Credit Risk Concentration of credit risk with respect to net accounts receivable consisted of amounts owed by the following customers that comprised more than 10% of net accounts receivable at December 31:
2017 2016
Customer A 11 % 17 %
Customer B 10 % - %
Customer C 9 % 13 %
Customer D 2 % 13 % Concentration of credit risk with respect to our investment portfolio consisted of $0.5 million and $0.5 million with two issuers of corporate debt securities, respectively, at December 31, 2016. At December 31, 2017, there was no concentration of credit with respect to our investment portfolio as we had no corporate debt securities. Stock-Based Compensation For stock awards, we determine the fair value of the award by using the fair market value of our stock on the date of grant; provided the number of shares in the grant is fixed on the grant date. For stock options, we use the Black-Scholes option valuation model to estimate the fair value of the award. This valuation model takes into account the exercise price of the award, as well as a variety of significant assumptions. The assumptions used to estimate the fair value of stock options include the expected term, the expected volatility of our stock over the expected term, the risk-free interest rate over the expected term, and our expected annual dividend yield. Computation of Earnings per Share Fair Value of Financial Instruments Advertising Costs – Recent Accounting Pronouncements: Recently Adopted Accounting Pronouncements FASB ASU No. 2014-09 The new standard permits two methods of adoption: retrospective to each prior reporting period presented (full retrospective method), or retrospectively with the cumulative effect of initially applying the new standard recognized at the date of initial application (modified retrospective method). The Company will adopt this guidance utilizing the full retrospective method and will adjust each comparative period financial statements to reflect the full retrospective method, beginning with the Quarterly Report on Form 10-Q for the first quarter of 2018. In preparation for adoption of the standard, we have implemented new internal controls for the implementation and modified and augmented our existing internal controls to enable the preparation of financial information and have reached conclusions on key accounting assessments related to the standard. Based on our assessment, the most significant impacts of adopting the new standard relate to the following:
i) 2015 imaging software license contract
ii) DSL royalty contracts
iii) Minimum license/royalty payment contract
iv) Sales commissions and other third-party acquisition costs Revenue recognition related to our other arrangements for software licenses, software maintenance, services, and hardware will remain substantially unchanged. Adoption of the standard will result in an aggregate decrease in revenue of $0.8 million and $2.8 million for fiscal year 2017 and 2016, respectively, a decrease in costs and expenses of $0.1 million and $0.3 million, respectively, a decrease in the provision for income taxes of $0.4 million and $1.0 million, respectively, and an increase in stockholders’ equity of $2.7 million, primarily due to the changes noted above. In addition, adoption of the standard will result in an increase in accounts receivable of $1.4 million and $2.2 million as of December 31, 2017 and 2016, respectively, driven by unbilled receivables from recognition of revenue from the estimate of variable consideration related to the minimum license/royalty payments in one of our contracts; a decrease in deferred tax assets of $0.3 million and $0.8 million as of December 31, 2017 and 2016, respectively, driven primarily by a difference in timing of revenue recognition and expenses for book and tax purposes; and an increase in accrued expenses of $0.2 million and $0.3 million as of December 31, 2017 and 2016, respectively, driven by sales commissions related to recognition of revenue from the estimate of variable consideration related to the minimum license/royalty payments in one of our contracts. See Expected Impacts of Topic 606 Adoption to Reported Results below for the impact of the adoption of the new standard on our consolidated financial statements. Expected Impacts of Topic 606 Adoption to Reported Results Adoption of the new revenue standard is expected to impact our reported results as follows:
(In thousands, except per share data) Year ended
As Reported New Revenue As Adjusted
Consolidated Statements of Income:
Revenue $ 16,282 $ (817 ) $ 15,465
Costs and expenses 16,054 (114 ) 15,940
Provision for income taxes 965 (421 ) 544
Net income 1,282 (282 ) 1,000
Net income per share - basic and diluted 0.06 (0.01 ) 0.05
(In thousands, except per share data) Year ended
As Reported New Revenue As Adjusted
Consolidated Statements of Income:
Revenue $ 21,566 $ (2,804 ) $ 18,762
Costs and expenses 16,467 (294 ) 16,173
Provision for income taxes 2,085 (986 ) 1,099
Net income 4,103 (1,524 ) 2,579
Net income per share - basic and diluted 0.18 (0.07 ) 0.11
(In thousands) December 31, 2017
As Reported New Revenue As Adjusted
Consolidated Balance Sheets:
Accounts receivable, net $ 2,401 $ 1,417 $ 3,818
Prepaid expenses and other current assets 203 13 216
Deferred tax assets 5,402 (331 ) 5,071
Accrued expenses 1,184 217 1,401
Stockholders' equity 59,652 2,722 62,374
(In thousands) December 31, 2016
As Reported New Revenue As Adjusted
Consolidated Balance Sheets:
Accounts receivable, net $ 3,016 $ 2,234 $ 5,250
Prepaid expenses and other current assets 268 22 290
Deferred tax assets 1,078 (752 ) 326
Accrued expenses 1,075 341 1,416
Stockholders' equity 57,841 2,687 60,528 Adoption of the new revenue standard had no impact to cash from or used in operating, financing, or investing on our consolidated statements of cash flows. FASB ASU No. 2016-09. The new standard contains several amendments that will simplify the accounting for employee share-based payment transactions, including the accounting for income taxes, forfeitures, statutory tax withholding requirements, classification of awards as either equity or liabilities, and classification on the statement of cash flows. The changes in the new standard eliminate the accounting for excess tax benefits to be recognized in additional paid-in capital and tax deficiencies recognized either in the income tax provision or in additional paid-in capital. In addition, the new standard eliminates the limitation on recognition of excess stock compensation benefits until such benefits are actually realized, and instead applies the general recognition standard to these deferred tax assets. We adopted ASU 2016-09 in 2017 which was applied using a modified retrospective approach. Upon adoption, we recorded a deferred tax asset of $4.8 million with an offsetting adjustment to retained earnings related to excess stock compensation deductions that were not previously recorded as tax assets. For the year ended December 31, 2017, we recognized all excess tax benefits and tax deficiencies as income tax expense or benefit as a discrete event. We have elected to present the cash flow statement on a prospective transition method and no prior periods have been adjusted. Recent Accounting Pronouncements Not Yet Adopted FASB ASU No. 2016-13. With the exception of the standards discussed above, there have been no other recently issued accounting pronouncements that are of significance or potential significance to us that we have not adopted as of December 31, 2017. Segments</t>
  </si>
  <si>
    <t>PATENT RELATED INCOME</t>
  </si>
  <si>
    <t>Goodwill and Intangible Assets Disclosure [Abstract]</t>
  </si>
  <si>
    <t>3. PATENT RELATED INCOME The composition of patent related income in 2017, 2016 and 2015 was as follows: Years ended December 31, 2017 and 2016. We continue to have a contractual relationship with this third party. However, we are unable to predict how much more income we might receive from this arrangement, if any, because we do not know whether any patent monetization efforts by the third party will be successful. Year ended December 31, 2015. Future patent sales are likely to be minimal as our remaining patents and patent applications pertain primarily to biometrics and imaging compression. Our current intent is to retain these patents for use in the business.</t>
  </si>
  <si>
    <t>PROPERTY AND EQUIPMENT</t>
  </si>
  <si>
    <t>Property, Plant and Equipment [Abstract]</t>
  </si>
  <si>
    <t>4. PROPERTY AND EQUIPMENT Property and equipment consisted of the following at December 31 (in thousands):
2017 2016
Land $ 1,056 $ 1,056
Building and improvements 9,060 9,060
Computer equipment 638 629
Purchased software 83 83
Furniture and fixtures 778 778
Office equipment 138 166
Total 11,753 11,772
Less accumulated depreciation and amortization (7,449 ) (7,138 )
Property and equipment, net $ 4,304 $ 4,634 Depreciation expense was $0.4 million, $0.4 million, and $0.4 million for the years ended December 31, 2017, 2016, and 2015, respectively. In 2017, 2016 and 2015, we identified $0.1 million, $0.1 million, and $0.1 million of assets no longer in use and retired the assets and related accumulated depreciation.</t>
  </si>
  <si>
    <t>INCOME TAXES</t>
  </si>
  <si>
    <t>Income Tax Disclosure [Abstract]</t>
  </si>
  <si>
    <t>5. INCOME TAXES We made provisions for income taxes in the years ended December 31, 2017 and 2016 of $1.0 million and $2.1 million, respectively. We recorded a benefit from income taxes of $0.5 million in the year ended December 31, 2015. The components of the provision for income taxes are as follows (in thousands):
Year ended December 31,
2017 2016 2015
Current:
Federal 470 $ 1,807 $ (807 )
State 70 410 280
540 2,217 (527 )
Deferred:
Federal 436 (120 ) (16 )
State (11 ) (12 ) 7
425 (132 ) (9 )
Provision for (benefit from) income taxes $ 965 $ 2,085 $ (536 ) A reconciliation of the U.S. federal statutory rate to the effective tax rate is as follows:
Year ended December 31,
2017 2016 2015
Federal statutory rate 34 % 34 % 34 %
Enactment of the Tax Cuts and Jobs Act 16 - -
State rate, net of federal benefit 5 5 5
Tax credits (11 ) (4 ) (4 )
Permanent adjustments (3 ) (1 ) (2 )
Reversal of reserve - - (47 )
Other 2 - 1
Effective tax rate 43 % 34 % (13 )% Total income tax expense for the year ended December 31, 2017 was $1.0 million. Income tax expense for 2017 was based on: i) the U.S. statutory rate of 34%, ii) increased by the impact of the federal rate change on deferred tax assets due to enactment of the Tax Cuts and Jobs Act, iii) increased by state income taxes; and iv) reduced by permanent adjustments and research tax credits. On December 22, 2017, the President of the United States signed into law the Tax Cuts and Jobs Act. This legislation makes significant change in U.S. tax law including a reduction in the corporate tax rates, changes to net operating loss carryforwards and carrybacks, and a repeal of the corporate alternative minimum tax. The legislation reduced the U.S. corporate tax rate from the current rate of 34% to 21%. As a result of the enacted law, the Company was required to revalue deferred tax assets and liabilities at the enacted rate. This revaluation resulted in a provision of $0.4 million to income tax expense in continuing operations and a corresponding reduction in the deferred tax assets. Total income tax expense for the year ended December 31, 2016 was $2.1 million. Income tax expense in 2016 was based on the U.S. statutory rate of 34%, increased by state income taxes, and reduced by permanent adjustments and research tax credits. We recorded a benefit from income taxes of $0.5 million for the year ended December 31, 2015. The benefit from income taxes was the result of a $1.9 million tax benefit from the reversal of a reserve for uncertain tax positions, which was partially offset by $1.4 million of income taxes on pre-tax income based on the U.S. statutory rate of 34%, increased by state income taxes, and reduced by research tax credits and permanent adjustments. As previously reported, the Internal Revenue Service (“IRS”) commenced an examination of our tax return for the year ended December 31, 2012 in September 2014. In July 2015, the IRS notified us that it had completed its examination and that it had no changes to our reported tax. As a result of the completion of the IRS examination, we determined that the $1.9 million reserve for uncertain tax positions we had established on federal research and development credits in 2012 was no longer required. We reversed the reserve in 2015. As of December 31, 2017 and 2016, we had deferred tax assets for which we had recorded no valuation allowance. The principal components of deferred tax assets were as follows at December 31 (in thousands):
2017 2016
Depreciation $ 330 $ 435
Stock compensation 103 225
Federal research and development credits 4,602 -
Other 367 418
Total 5,402 1,078
Less valuation allowance (- ) (- )
Deferred tax assets, net $ 5,402 $ 1,078 As of December 31, 2017, we had a total of $5.4 million of deferred tax assets for which we had recorded no valuation allowance. We have assessed the need for a valuation allowance on our deferred tax assets. Based on our assessment of future sources of income, including reversing deferred tax liabilities, and future earnings, we have determined that it is more likely than not that the deferred tax assets will be realized, and therefore there is no valuation allowance required for the deferred tax assets. We will continue to assess the level of valuation allowance in future periods. Should evidence regarding the realizability of tax assets change at a future point in time, the valuation allowance will be adjusted accordingly. A rollforward of the uncertain tax position related to our research and development tax credits is as follows (in thousands):
Uncertain tax positions at December 31, 2014 $ 2,945
Decrease due to completion of IRS examination (1,913 )
Uncertain tax positions at December 31, 2015 1,032
Increase due to completion of IRS examination -
Uncertain tax positions at December 31, 2016 1,032
Decrease due to positions taken in prior periods (34 )
Uncertain tax positions at December 31, 2017 $ 998 Uncertain tax positions of $0.7 million will impact our tax rate if realized. The difference between this amount and the total uncertain tax positions in the table above is the federal tax effect on state tax credits. At December 31, 2016, in addition to deferred tax assets carried on our balance sheet, we also had net federal research and development credit carryforwards available of $4.8 million. Under the income tax rules at that time, these credits were not recorded as tax assets as they relate to excess stock compensation deductions and could not be recorded as tax assets until the amounts had been utilized to reduce our tax liability. To the extent that these assets were used to reduce taxes in 2016, and 2015, the benefits were recorded as a reduction to additional paid-in capital. In 2016 and 2015, we recorded tax benefits to additional paid-in capital of $0.7 million, and $0.6 million, respectively. We adopted ASU 2016-09 in 2017 which was applied using a modified retrospective approach. Upon adoption, we recorded a deferred tax asset of $4.8 million with an offsetting adjustment to retained earnings related to excess stock compensation deductions that were not previously recorded as tax assets. We utilized $0.2 million of these tax assets in 2017. Our policy is to recognize interest and penalties related to uncertain tax positions in income tax expense. As of December 31, 2017, we had no accrued interest or penalties related to uncertain tax positions. The tax years from 2014 through 2017 are subject to examination by the IRS and the tax years 2001 through 2017 are subject to examination by state tax authorities. In the second quarter of 2017, the Internal Revenue Service commenced an examination of our tax return for the year ended December 31, 2015. The examination has just started and we do not have any indication of the outcome of this examination at this time.</t>
  </si>
  <si>
    <t>EQUITY AND STOCK COMPENSATION PLANS</t>
  </si>
  <si>
    <t>Disclosure of Compensation Related Costs, Share-based Payments [Abstract]</t>
  </si>
  <si>
    <t xml:space="preserve">6. EQUITY AND STOCK COMPENSATION PLANS Fixed Stock Option Plan Options are granted at exercise prices as determined by the Board of Directors and have terms ranging from four to a maximum of ten years. Options generally vest over three to five years. The following table presents stock-based employee compensation expenses included in our consolidated statements of income and comprehensive income (in thousands):
Years ended December 31,
2017 2016 2015
Cost of services $ 9 $ 10 $ 28
Research and development 119 86 89
Selling and marketing 15 11 13
General and administrative 520 451 559
Stock-based compensation expense $ 663 $ 558 $ 689 Stock-based compensation expense in the preceding table includes expenses associated with grants of: i) stock options; and iii) unrestricted shares of our common stock. The methods used to determine stock-based compensation expense for each type of equity grant are described in the following paragraphs. Stock Option Grants. Unrestricted Stock Grants The accounting treatment of unrestricted stock awards in 2017, 2016 and 2015
is described below: Year ended December 31, 2017. We issued shares of common stock related to the February 2017 grant as follows: i) 54,014 net shares of common stock were issued in early July 2017 after employees surrendered 12,986 shares for which we paid $67,000 of withholding taxes on their behalf; and ii) 53,378 net shares of common stock were issued in early January 2018 after employees surrendered 13,622 shares for which we paid $64,000 of withholding taxes on their behalf. Year ended December 31, 2016. We issued shares of common stock related to the March 2016 grant as follows: i) 58,902 net shares of common stock were issued in early July 2016 after employees surrendered 17,098 shares for which we paid $74,000 of withholding taxes on their behalf; and ii) 56,443 net shares of common stock were issued in early January 2017 after employees surrendered 19,557 shares for which we paid $119,000 of withholding taxes on their behalf. Year ended December 31, 2015. We issued shares of common stock related to the March 2015 grant as follows: i) 58,862 net shares of common stock were issued in early July 2015 after employees surrendered 17,138 shares for
which we paid $69,000 of withholding taxes on their behalf; and ii) 57,151 shares of common stock were issued in early January 2016 after employees surrendered 18,849 shares for which we paid $61,000 of withholding taxes on their behalf. A summary of stock option transactions for our fixed stock option plan for the years ended December 31, 2017, 2016, and 2015 are presented below:
2017 2016 2015
Shares Weighted Shares Weighted Shares Weighted
Outstanding at beginning of year 86,202 $ 4.37 86,202 $ 4.37 106,202 $ 4.71
Granted - - - - - -
Exercised (4,168 ) 3.09 - - - -
Forfeited or cancelled (54,034 ) 5.20 - - (20,000 ) 6.18
Outstanding at end of year 28,000 $ 2.97 86,202 $ 4.37 86,202 $ 4.37
Exercisable at year end 28,000 $ 2.97 86,202 $ 4.37 86,202 $ 4.37 Total options outstanding at December 31, 2017 were 28,000. All of
those options were vested and had a weighted average exercise price of $2.97. No stock options were granted in the years ended December 31, 2017, 2016 and 2015. For the year ended December 31, 2017, 4,168 options were exercised which generated proceeds of $13,000. No options were exercised in the years ended December 31, 2016 and 2015. At December 31, 2017, the weighted average remaining contractual term for total options outstanding and total options exercisable was approximately 0.9 years for each. At December 31, 2017, the aggregate intrinsic value of options outstanding and options exercisable was $43,000 for each. The intrinsic value of a stock option is the amount by which the market value of the underlying stock exceeds the exercise price of the option. The following table summarizes the stock options outstanding at December 31, 2017:
Options Outstanding Options Exercisable
Exercise Price Range Number
Weighted Average Exercise Price
Weighted Average Remaining Contractual Term (in years) Number
Weighted Average Exercise Price
$2 to $3 18,000 $ 2.52 1.39 18,000 $ 2.52
$3 to $4 10,000 3.77 .14 10,000 3.77
28,000 $ 2.97 .94 28,000 $ 2.97 At December 31, 2017, there was no unrecognized compensation expense related to non-vested stock options as there were no non-vested stock options. We issue common stock from previously authorized but unissued shares to satisfy option exercises and purchases under our Employee Stock Purchase Plan. Employee Stock Purchase Plan Share Purchases We repurchased 1,005,412 shares of common stock under this program for a total cost of $4.8 million during the year ended December 31, 2017. Included in the shares repurchased during 2017 were 210,000 shares repurchased through a privately negotiated transaction. On March 9, 2017, after approval by the Company's Audit Committee and Board of Directors, the Company repurchased 210,000 shares from Richard P. Moberg, the Company's former co-Chief Executive Officer, co-President and Chief Financial Officer and current member of the Board of Directors at a 10% discount off of the market closing price of the Company's stock on March 8, 2017. The closing price of our common stock on March 8, 2017 was $4.85. The resulting sale price, after calculating the ten percent (10%) discount was $4.36 and the total transaction cost was $915,600. We repurchased 690,801 shares for a total cost of $3.7 million during the year ended December 31, 2016. Since the program commenced in April 2016 and concluded in December 2017, we have repurchased 1,696,213 shares for a total cost of $8.5 million. Dividends – </t>
  </si>
  <si>
    <t>COMMITMENTS AND CONTINGENT LIABILITIES</t>
  </si>
  <si>
    <t>Commitments and Contingencies Disclosure [Abstract]</t>
  </si>
  <si>
    <t>7. COMMITMENTS AND CONTINGENT LIABILITIES Lease Commitments Litigation Guarantees and Indemnification Obligations We enter into agreements in the ordinary course of business that require us: i) to perform under the terms of the contracts, ii) to protect the confidentiality of our customers’ intellectual property, and iii) to indemnify customers, including indemnification against third party claims alleging infringement of intellectual property rights. We also have agreements with each of our directors and executive officers to indemnify such directors or executive officers, to the extent legally permissible, against all liabilities reasonably incurred in connection with any action in which such individual may be involved by reason of such individual being or having been a director or officer of the Company. Given the nature of the above obligations and agreements, we are unable to make a reasonable estimate of the maximum potential amount that we could be required to pay. Historically, we have not made any significant payments on the above guarantees and indemnifications and no amount has been accrued in the accompanying consolidated financial statements with respect to these guarantees and indemnifications.</t>
  </si>
  <si>
    <t>BUSINESS SEGMENTS AND MAJOR CUSTOMERS</t>
  </si>
  <si>
    <t>Segment Reporting [Abstract]</t>
  </si>
  <si>
    <t>8. BUSINESS SEGMENTS AND MAJOR CUSTOMERS We organize ourselves into a single segment that reports to the chief operating decision makers. We conduct our operations in the United States and sell our products and services to domestic and international customers. Revenues were generated from the following geographic regions (in thousands):
Year ended December 31,
2017 2016 2015
United States $ 12,430 $ 17,806 $ 11,737
Brazil 1,079 1,302 2,163
Rest of world 2,773 2,458 5,721
$ 16,282 $ 21,566 $ 19,621 Revenue by product group was (in thousands):
Year ended December 31,
2017 2016 2015
Biometrics $ 12,753 $ 16,546 $ 16,916
Imaging 3,368 4,739 2,301
DSL royalties 161 281 404
$ 16,282 $ 21,566 $ 19,621 The portion of total revenue that was derived from major customers was as follows:
Year ended December 31,
2017 2016 2015
Customer A 16 % 2 % 4 %
Customer B 8 % 18 % 3 %
Customer C 7 % 12 % 2 %
Customer D 6 % 5 % 10 %
Customer E 2 % 18 % 6 %</t>
  </si>
  <si>
    <t>EMPLOYEE BENEFIT PLAN</t>
  </si>
  <si>
    <t>Compensation and Retirement Disclosure [Abstract]</t>
  </si>
  <si>
    <t>9. EMPLOYEE BENEFIT PLAN In 1994, we established a qualified 401(k) Retirement Plan (the “Plan”) under which employees are allowed to contribute certain percentages of their pay, up to the maximum allowed under Section 401(k) of the Internal Revenue Code. Our contributions to the Plan are at the discretion of the Board of Directors. Our contributions were approximately $223,000, $225,000, and $216,000 in 2017, 2016 and 2015, respectively.</t>
  </si>
  <si>
    <t>NET INCOME PER SHARE</t>
  </si>
  <si>
    <t>Earnings Per Share [Abstract]</t>
  </si>
  <si>
    <t>10. NET INCOME PER SHARE Net income per share is calculated as follows (in thousands, except per share data):
Year ended December 31,
2017 2016 2015
Net income $ 1,282 $ 4,103 $ 4,614
Shares outstanding:
Weighted-average common shares outstanding 21,814 22,829 22,899
Additional dilutive common stock equivalents 63 69 66
Diluted shares outstanding 21,877 22,898 22,965
Net income per share – basic $ 0.06 $ 0.18 $ 0.20
Net income per share - diluted $ 0.06 $ 0.18 $ 0.20 For both of the years ended December 31, 2016 and 2015, options to purchase 54,034 shares of common stock at weighted average exercise prices of $5.20 per share were outstanding, but were not included in the computation of diluted EPS because the options’ exercise prices were greater than the average market price of the common shares and thus would be anti-dilutive.</t>
  </si>
  <si>
    <t>ACCUMULATED OTHER COMPREHENSIVE LOSS</t>
  </si>
  <si>
    <t>Accumulated Other Comprehensive Income (Loss), Net of Tax [Abstract]</t>
  </si>
  <si>
    <t xml:space="preserve">11. ACCUMULATED OTHER COMPREHENSIVE LOSS The components of accumulated other comprehensive loss and activity were as follows (in thousands):
December 31, Increase/ Reclassification December 31,
2016 Decrease Adjustments 2017
Unrealized losses on available for sale securities $ (45 ) $ 21 $ 24 $ -
Unrealized gains on available for sale securities 17 21 (38 ) -
Net unrealized gains (losses) on available for sale securities (28 ) 42 (14 ) -
Income tax benefit (expense) on other comprehensive loss 9 (14 ) 5 -
Total accumulated other comprehensive loss, net of taxes $ (19 ) $ 28 $ (9 ) - </t>
  </si>
  <si>
    <t>OFF-BALANCE SHEET ARRANGEMENTS</t>
  </si>
  <si>
    <t>Off Balance Sheet Arrangements [Abstract]</t>
  </si>
  <si>
    <t>12. OFF-BALANCE SHEET ARRANGEMENTS We do not currently have any arrangements with unconsolidated entities, such as entities often referred to as structured finance, special purpose entities, or variable interest entities which are often established for the purpose of facilitating off-balance sheet arrangements or other contractually narrow or limited purposes. Accordingly, we are not exposed to any financing, liquidity, market or credit risk if we had such relationships.</t>
  </si>
  <si>
    <t>QUARTERLY RESULTS OF OPERATIONS   UNAUDITED</t>
  </si>
  <si>
    <t>Quarterly Financial Information Disclosure [Abstract]</t>
  </si>
  <si>
    <t>QUARTERLY RESULTS OF OPERATIONS - UNAUDITED</t>
  </si>
  <si>
    <t>13. QUARTERLY RESULTS OF OPERATIONS – UNAUDITED The following table is a summary of certain items in the consolidated statements of income and comprehensive income for each of our quarters in the two-year period ended December 31, 2017 (in thousands, except per share data).
2017 Quarters Ended
March 31 June 30 September 30 December 31
Revenue $ 4,347 $ 2,745 $ 5,905 $ 3,286
Operating income (loss) 386 238 1,665 (478 )
Net income (loss) 405 228 1,229 (580 )
Net income (loss) per share – basic $ 0.02 $ 0.01 $ 0.06 $ (0.03 )
Net income (loss) per share – diluted $ 0.02 $ 0.01 $ 0.06 $ (0.03 )
2016 Quarters Ended
March 31 June 30 September 30 December 31
Revenue $ 4,834 $ 6,904 $ 5,899 $ 3,929
Operating income 880 2,074 2,313 641
Net income 635 1,436 1,573 460
Net income per share – basic $ 0.03 $ 0.06 $ 0.07 $ 0.02
Net income per share – diluted $ 0.03 $ 0.06 $ 0.07 $ 0.02 Quarterly amounts may not sum to annual amounts due to rounding and dilution.</t>
  </si>
  <si>
    <t>Schedule of valuation and qualifying accounts</t>
  </si>
  <si>
    <t>Valuation and Qualifying Accounts [Abstract]</t>
  </si>
  <si>
    <t>Schedule II - Valuation and Qualifying Accounts</t>
  </si>
  <si>
    <t xml:space="preserve">Schedule II - Valuation and Qualifying Accounts – Years ended December 31, 2017, 2016, and 2015 (in thousands)
Col. A Col. B Col. C(1) Col. C(2) Col. D Col. E
Additions
Balance at Charged to Charged Deductions Balance
Beginning Costs and to Other Charged to at End
of Period Expenses Accounts Reserves of Period
Allowance for doubtful accounts receivable:
2017 $ 20 $ 19 $ - $ (19 ) $ 20
2016 $ 20 $ - $ - $ - $ 20
2015 $ 20 $ - $ - $ - $ 20
Inventory reserves:
2017 $ - $ - $ - $ - $ -
2016 $ - $ - $ - $ - $ -
2015 $ - $ - $ - $ - $ -
Warranty reserves:
2017 $ - $ - $ - $ - $ -
2016 $ - $ - $ - $ - $ -
2015 $ - $ - $ - $ - $ -
Deferred tax asset valuation allowance:
2017 $ - $ - $ - $ - $ -
2016 $ - $ - $ - $ - $ -
2015 $ - $ - $ - $ - $ - </t>
  </si>
  <si>
    <t>SUMMARY OF SIGNIFICANT ACCOUNTING POLICIES (Policies)</t>
  </si>
  <si>
    <t>Basis of Presentation</t>
  </si>
  <si>
    <t>Use of Estimates</t>
  </si>
  <si>
    <t xml:space="preserve">Use of Estimates </t>
  </si>
  <si>
    <t>Fair Value Measurements</t>
  </si>
  <si>
    <t xml:space="preserve">Fair Value Measurements Cash and cash equivalents, which primarily include money market mutual funds, were $51.6 million and $51.9 million as of December 31, 2017 and December 31, 2016, respectively. We classified our cash equivalents of $50.0 million and $49.8 million as of December 31, 2017 and 2016, respectively, within Level 1 of the fair value hierarchy because they are valued using quoted market prices. Our investments, which consisted of high yield corporate debt securities, were also classified within Level 1 of the fair value hierarchy because they were valued using quoted market prices. Debt securities with maturities greater than one year were classified as long term assets. We categorized our investments as available-for-sale securities, and carried them at fair value in our financial statements. We had $1.0 million of available-for-sale investments as of December 31, 2016. As of December 31, 2017, our assets that are measured at fair value on a recurring basis and whose carrying values approximate their respective fair values include the following (in thousands):
Fair Value Measurement at December 31, 2017 Using:
Quoted Prices in Significant Other Significant
(Level 1) (Level 2) (Level 3)
Corporate debt securities $ - $ - $ -
Money market funds (included in cash and cash equivalents) 49,986
Total $ 49,986 $ - $ - As of December 31, 2016, our assets that are measured at fair value on a recurring basis and whose carrying values approximate their respective fair values include the following (in thousands):
Fair Value Measurement at December 31, 2016 Using:
Quoted Prices in Significant Other Significant
(Level 1) (Level 2) (Level 3)
Corporate debt securities $ 951 $ - $ -
Money market funds (included in cash and cash equivalents) 49,839 - -
Total $ 50,790 $ - $ - </t>
  </si>
  <si>
    <t>Cash and Cash Equivalents</t>
  </si>
  <si>
    <t>Investments Realized gains on investments were $36,000 and $12,000 in the years ended December 31, 2017 and December 31, 2015. There were no realized gains or losses on investments in the year ended December 31, 2016. There were no unrealized gains or losses on investments at year ended December 31, 2017. Unrealized gains on investments were $69,000 in the year ended December 31, 2016. Unrealized losses on investments were $53,000 in the year ended December 31, 2015.</t>
  </si>
  <si>
    <t>Allowance for Doubtful Accounts</t>
  </si>
  <si>
    <t xml:space="preserve">Inventories </t>
  </si>
  <si>
    <t>Property and Equipment</t>
  </si>
  <si>
    <t>Property and Equipment The estimated useful lives of assets used by us are:
Building 30 years
Building improvements 5 to 20 years
Furniture and fixtures 5 years
Computer, office &amp; manufacturing equipment 3 years
Purchased software 3 years</t>
  </si>
  <si>
    <t>Impairment of Long-Lived Assets</t>
  </si>
  <si>
    <t>Revenue Recognition</t>
  </si>
  <si>
    <t>Revenue Recognition Persuasive evidence of an arrangement: Product delivery: Fixed or determinable fee: Collection is deemed probable: We categorize revenue as software licenses, software maintenance, services, hardware, or royalties. In addition to the general revenue recognition policies described above, specific revenue recognition policies apply to each category of revenue. Software licenses Software licenses consist of revenue from the sale of software licenses for biometrics and imaging applications. Our software licenses typically provide customers with the right to use our software in perpetuity. We recognize revenue from software licenses upon delivery when licenses are sold in single element arrangements, because we have no post-delivery obligations, including contractual or implied Post Contract Support (“PCS”). Software maintenance Software maintenance consists of revenue from the sale of software maintenance contracts for biometrics and imaging software. Software maintenance contracts entitle customers to receive software support and software updates, if and when they become available, during the term of the maintenance contract. We recognize software maintenance revenue ratably over the related contract period. Services Service revenue consists of fees from biometrics customers for software engineering services we provide to them. We recognize services revenue as services are delivered when services are sold in single element arrangements. Hardware Hardware revenue consists of sales of biometrics equipment to a single U.S. government customer. We recognize hardware revenue upon delivery and acceptance of the equipment by the customer. Royalties Royalties consist primarily of royalty payments we receive under DSL silicon contracts with two customers that incorporate our silicon intellectual property (“IP”) in their DSL chipsets. We sold the assets of our DSL IP business in 2009, but we continue to receive royalty payments from these customers. Royalties are reported in continuing operations in accordance with ASC 205, Reporting Discontinued Operations, because we have continuing ongoing cash flows from this business. Since we cannot reasonably estimate royalty revenue, such revenue is recognized in the quarter in which a final report is received from a customer. Royalty reports are typically received in the quarter immediately following the quarter in which sales of royalty-bearing products occur. Multiple element arrangements with software and software related elements In addition to selling software licenses, software maintenance and software services in single element arrangements, we also sell these three products as part of multiple element arrangements. We apply the provisions of ASC 985-605, Software Revenue Recognition, to these arrangements because all the elements are software or software related. The various combinations of multiple element arrangements and our revenue recognition for each are described as follows:
· Software licenses and software maintenance
· Software licenses and services.
· Software licenses, software maintenance and services. Multiple element arrangement with hardware and software elements We also have a multiple element arrangement with one customer that involves the delivery of hardware, software maintenance, and software services. We determined that these elements qualified as separate units of accounting under ASC 605, Revenue Recognition, because they have value to the customer on a standalone basis. We recognize revenue from this arrangement as follows: i) hardware revenue is recognized upon delivery and acceptance of the equipment by the customer; ii) maintenance revenue is recognized ratably over the related contract period; and iii) service revenue is recognized as services are delivered.</t>
  </si>
  <si>
    <t>Income Taxes</t>
  </si>
  <si>
    <t>Income Taxes We recognize the tax benefit from an uncertain tax position only if it is more-likely-than-not that the tax position will be sustained upon examination by the taxing authorities, based on the technical merits of the tax position. The evaluation of an uncertain tax position is based on factors that include, but are not limited to, changes in the tax law, the measurement of tax positions taken or expected to be taken in tax returns, the effective settlement of matters subject to audit, and changes in facts or circumstances related to a tax position. Any changes to these estimates, based on the actual results obtained and/or a change in assumptions, could impact our tax provision in future periods. Interest and penalty charges, if any, related to unrecognized tax benefits would be classified as a provision for income tax in the statement of income.</t>
  </si>
  <si>
    <t>Capitalization of Software Costs</t>
  </si>
  <si>
    <t>Research and Development Costs</t>
  </si>
  <si>
    <t>Concentration of Credit Risk</t>
  </si>
  <si>
    <t>Concentration of Credit Risk Concentration of credit risk with respect to net accounts receivable consisted of amounts owed by the following customers that comprised more than 10% of net accounts receivable at December 31:
2017 2016
Customer A 11 % 17 %
Customer B 10 % - %
Customer C 9 % 13 %
Customer D 2 % 13 % Concentration of credit risk with respect to our investment portfolio consisted of $0.5 million and $0.5 million with two issuers of corporate debt securities, respectively, at December 31, 2016. At December 31, 2017, there was no concentration of credit with respect to our investment portfolio as we had no corporate debt securities.</t>
  </si>
  <si>
    <t>Stock-Based Compensation For stock awards, we determine the fair value of the award by using the fair market value of our stock on the date of grant; provided the number of shares in the grant is fixed on the grant date. For stock options, we use the Black-Scholes option valuation model to estimate the fair value of the award. This valuation model takes into account the exercise price of the award, as well as a variety of significant assumptions. The assumptions used to estimate the fair value of stock options include the expected term, the expected volatility of our stock over the expected term, the risk-free interest rate over the expected term, and our expected annual dividend yield.</t>
  </si>
  <si>
    <t>Computation of Earnings per Share</t>
  </si>
  <si>
    <t xml:space="preserve">Computation of Earnings per Share </t>
  </si>
  <si>
    <t>Fair Value of Financial Instruments</t>
  </si>
  <si>
    <t>Advertising Costs</t>
  </si>
  <si>
    <t xml:space="preserve">Advertising Costs – </t>
  </si>
  <si>
    <t>Recent Accounting Pronouncements</t>
  </si>
  <si>
    <t>Recent Accounting Pronouncements: Recently Adopted Accounting Pronouncements FASB ASU No. 2014-09 The new standard permits two methods of adoption: retrospective to each prior reporting period presented (full retrospective method), or retrospectively with the cumulative effect of initially applying the new standard recognized at the date of initial application (modified retrospective method). The Company will adopt this guidance utilizing the full retrospective method and will adjust each comparative period financial statements to reflect the full retrospective method, beginning with the Quarterly Report on Form 10-Q for the first quarter of 2018. In preparation for adoption of the standard, we have implemented new internal controls for the implementation and modified and augmented our existing internal controls to enable the preparation of financial information and have reached conclusions on key accounting assessments related to the standard. Based on our assessment, the most significant impacts of adopting the new standard relate to the following:
i) 2015 imaging software license contract
ii) DSL royalty contracts
iii) Minimum license/royalty payment contract
iv) Sales commissions and other third-party acquisition costs Revenue recognition related to our other arrangements for software licenses, software maintenance, services, and hardware will remain substantially unchanged. Adoption of the standard will result in an aggregate decrease in revenue of $0.8 million and $2.8 million for fiscal year 2017 and 2016, respectively, a decrease in costs and expenses of $0.1 million and $0.3 million, respectively, a decrease in the provision for income taxes of $0.4 million and $1.0 million, respectively, and an increase in stockholders’ equity of $2.7 million, primarily due to the changes noted above. In addition, adoption of the standard will result in an increase in accounts receivable of $1.4 million and $2.2 million as of December 31, 2017 and 2016, respectively, driven by unbilled receivables from recognition of revenue from the estimate of variable consideration related to the minimum license/royalty payments in one of our contracts; a decrease in deferred tax assets of $0.3 million and $0.8 million as of December 31, 2017 and 2016, respectively, driven primarily by a difference in timing of revenue recognition and expenses for book and tax purposes; and an increase in accrued expenses of $0.2 million and $0.3 million as of December 31, 2017 and 2016, respectively, driven by sales commissions related to recognition of revenue from the estimate of variable consideration related to the minimum license/royalty payments in one of our contracts. See Expected Impacts of Topic 606 Adoption to Reported Results below for the impact of the adoption of the new standard on our consolidated financial statements. Expected Impacts of Topic 606 Adoption to Reported Results Adoption of the new revenue standard is expected to impact our reported results as follows:
(In thousands, except per share data) Year ended
As Reported New Revenue As Adjusted
Consolidated Statements of Income:
Revenue $ 16,282 $ (817 ) $ 15,465
Costs and expenses 16,054 (114 ) 15,940
Provision for income taxes 965 (421 ) 544
Net income 1,282 (282 ) 1,000
Net income per share - basic and diluted 0.06 (0.01 ) 0.05
(In thousands, except per share data) Year ended
As Reported New Revenue As Adjusted
Consolidated Statements of Income:
Revenue $ 21,566 $ (2,804 ) $ 18,762
Costs and expenses 16,467 (294 ) 16,173
Provision for income taxes 2,085 (986 ) 1,099
Net income 4,103 (1,524 ) 2,579
Net income per share - basic and diluted 0.18 (0.07 ) 0.11
(In thousands) December 31, 2017
As Reported New Revenue As Adjusted
Consolidated Balance Sheets:
Accounts receivable, net $ 2,401 $ 1,417 $ 3,818
Prepaid expenses and other current assets 203 13 216
Deferred tax assets 5,402 (331 ) 5,071
Accrued expenses 1,184 217 1,401
Stockholders' equity 59,652 2,722 62,374
(In thousands) December 31, 2016
As Reported New Revenue As Adjusted
Consolidated Balance Sheets:
Accounts receivable, net $ 3,016 $ 2,234 $ 5,250
Prepaid expenses and other current assets 268 22 290
Deferred tax assets 1,078 (752 ) 326
Accrued expenses 1,075 341 1,416
Stockholders' equity 57,841 2,687 60,528 Adoption of the new revenue standard had no impact to cash from or used in operating, financing, or investing on our consolidated statements of cash flows. FASB ASU No. 2016-09. The new standard contains several amendments that will simplify the accounting for employee share-based payment transactions, including the accounting for income taxes, forfeitures, statutory tax withholding requirements, classification of awards as either equity or liabilities, and classification on the statement of cash flows. The changes in the new standard eliminate the accounting for excess tax benefits to be recognized in additional paid-in capital and tax deficiencies recognized either in the income tax provision or in additional paid-in capital. In addition, the new standard eliminates the limitation on recognition of excess stock compensation benefits until such benefits are actually realized, and instead applies the general recognition standard to these deferred tax assets. We adopted ASU 2016-09 in 2017 which was applied using a modified retrospective approach. Upon adoption, we recorded a deferred tax asset of $4.8 million with an offsetting adjustment to retained earnings related to excess stock compensation deductions that were not previously recorded as tax assets. For the year ended December 31, 2017, we recognized all excess tax benefits and tax deficiencies as income tax expense or benefit as a discrete event. We have elected to present the cash flow statement on a prospective transition method and no prior periods have been adjusted. Recent Accounting Pronouncements Not Yet Adopted FASB ASU No. 2016-13. With the exception of the standards discussed above, there have been no other recently issued accounting pronouncements that are of significance or potential significance to us that we have not adopted as of December 31, 2017.</t>
  </si>
  <si>
    <t>Segments</t>
  </si>
  <si>
    <t>SUMMARY OF SIGNIFICANT ACCOUNTING POLICIES (Tables)</t>
  </si>
  <si>
    <t>Schedule of assets measured at fair value on a recurring basis</t>
  </si>
  <si>
    <t xml:space="preserve">Fair Value Measurement at December 31, 2017 Using:
Quoted Prices in Significant Other Significant
(Level 1) (Level 2) (Level 3)
Corporate debt securities $ - $ - $ -
Money market funds (included in cash and cash equivalents) 49,986
Total $ 49,986 $ - $ -
Fair Value Measurement at December 31, 2016 Using:
Quoted Prices in Significant Other Significant
(Level 1) (Level 2) (Level 3)
Corporate debt securities $ 951 $ - $ -
Money market funds (included in cash and cash equivalents) 49,839 - -
Total $ 50,790 $ - $ - </t>
  </si>
  <si>
    <t>Schedule of estimated useful lives assets</t>
  </si>
  <si>
    <t>Building 30 years
Building improvements 5 to 20 years
Furniture and fixtures 5 years
Computer, office &amp; manufacturing equipment 3 years
Purchased software 3 years</t>
  </si>
  <si>
    <t>Schedules of concentration of credit risk with respect to net accounts receivable</t>
  </si>
  <si>
    <t xml:space="preserve">2017 2016
Customer A 11 % 17 %
Customer B 10 % - %
Customer C 9 % 13 %
Customer D 2 % 13 % </t>
  </si>
  <si>
    <t>Schedule of adoption of the new revenue standard</t>
  </si>
  <si>
    <t xml:space="preserve">(In thousands, except per share data) Year ended
As Reported New Revenue As Adjusted
Consolidated Statements of Income:
Revenue $ 16,282 $ (817 ) $ 15,465
Costs and expenses 16,054 (114 ) 15,940
Provision for income taxes 965 (421 ) 544
Net income 1,282 (282 ) 1,000
Net income per share - basic and diluted 0.06 (0.01 ) 0.05
(In thousands, except per share data) Year ended
As Reported New Revenue As Adjusted
Consolidated Statements of Income:
Revenue $ 21,566 $ (2,804 ) $ 18,762
Costs and expenses 16,467 (294 ) 16,173
Provision for income taxes 2,085 (986 ) 1,099
Net income 4,103 (1,524 ) 2,579
Net income per share - basic and diluted 0.18 (0.07 ) 0.11
(In thousands) December 31, 2017
As Reported New Revenue As Adjusted
Consolidated Balance Sheets:
Accounts receivable, net $ 2,401 $ 1,417 $ 3,818
Prepaid expenses and other current assets 203 13 216
Deferred tax assets 5,402 (331 ) 5,071
Accrued expenses 1,184 217 1,401
Stockholders' equity 59,652 2,722 62,374
(In thousands) December 31, 2016
As Reported New Revenue As Adjusted
Consolidated Balance Sheets:
Accounts receivable, net $ 3,016 $ 2,234 $ 5,250
Prepaid expenses and other current assets 268 22 290
Deferred tax assets 1,078 (752 ) 326
Accrued expenses 1,075 341 1,416
Stockholders' equity 57,841 2,687 60,528 </t>
  </si>
  <si>
    <t>PROPERTY AND EQUIPMENT (Tables)</t>
  </si>
  <si>
    <t>Schedule of property and equipment</t>
  </si>
  <si>
    <t xml:space="preserve">2017 2016
Land $ 1,056 $ 1,056
Building and improvements 9,060 9,060
Computer equipment 638 629
Purchased software 83 83
Furniture and fixtures 778 778
Office equipment 138 166
Total 11,753 11,772
Less accumulated depreciation and amortization (7,449 ) (7,138 )
Property and equipment, net $ 4,304 $ 4,634 </t>
  </si>
  <si>
    <t>INCOME TAXES (Tables)</t>
  </si>
  <si>
    <t>Schedule of components of the provision for income taxes</t>
  </si>
  <si>
    <t>Year ended December 31,
2017 2016 2015
Current:
Federal 470 $ 1,807 $ (807 )
State 70 410 280
540 2,217 (527 )
Deferred:
Federal 436 (120 ) (16 )
State (11 ) (12 ) 7
425 (132 ) (9 )
Provision for (benefit from) income taxes $ 965 $ 2,085 $ (536 )</t>
  </si>
  <si>
    <t>Schedule of reconciliation of the U.S. federal statutory rate to the effective tax rate</t>
  </si>
  <si>
    <t>Year ended December 31,
2017 2016 2015
Federal statutory rate 34 % 34 % 34 %
Enactment of the Tax Cuts and Jobs Act 16 - -
State rate, net of federal benefit 5 5 5
Tax credits (11 ) (4 ) (4 )
Permanent adjustments (3 ) (1 ) (2 )
Reversal of reserve - - (47 )
Other 2 - 1
Effective tax rate 43 % 34 % (13 )%</t>
  </si>
  <si>
    <t>Schedule of components of deferred tax assets</t>
  </si>
  <si>
    <t xml:space="preserve">2017 2016
Depreciation $ 330 $ 435
Stock compensation 103 225
Federal research and development credits 4,602 -
Other 367 418
Total 5,402 1,078
Less valuation allowance (- ) (- )
Deferred tax assets, net $ 5,402 $ 1,078 </t>
  </si>
  <si>
    <t>Schedule of roll forward of the uncertain tax position related to research and development tax credits</t>
  </si>
  <si>
    <t xml:space="preserve">Uncertain tax positions at December 31, 2014 $ 2,945
Decrease due to completion of IRS examination (1,913 )
Uncertain tax positions at December 31, 2015 1,032
Increase due to completion of IRS examination -
Uncertain tax positions at December 31, 2016 1,032
Decrease due to positions taken in prior periods (34 )
Uncertain tax positions at December 31, 2017 $ 998 </t>
  </si>
  <si>
    <t>EQUITY AND STOCK COMPENSATION PLANS (Tables)</t>
  </si>
  <si>
    <t>Schedule of stock-based employee compensation expense included in consolidated statements of income and comprehensive income</t>
  </si>
  <si>
    <t xml:space="preserve">Years ended December 31,
2017 2016 2015
Cost of services $ 9 $ 10 $ 28
Research and development 119 86 89
Selling and marketing 15 11 13
General and administrative 520 451 559
Stock-based compensation expense $ 663 $ 558 $ 689 </t>
  </si>
  <si>
    <t>Schedule of the summary of stock option transactions for one fixed stock option plans</t>
  </si>
  <si>
    <t xml:space="preserve">2017 2016 2015
Shares Weighted Shares Weighted Shares Weighted
Outstanding at beginning of year 86,202 $ 4.37 86,202 $ 4.37 106,202 $ 4.71
Granted - - - - - -
Exercised (4,168 ) 3.09 - - - -
Forfeited or cancelled (54,034 ) 5.20 - - (20,000 ) 6.18
Outstanding at end of year 28,000 $ 2.97 86,202 $ 4.37 86,202 $ 4.37
Exercisable at year end 28,000 $ 2.97 86,202 $ 4.37 86,202 $ 4.37 </t>
  </si>
  <si>
    <t>Schedule of the summary of stock options outstanding</t>
  </si>
  <si>
    <t xml:space="preserve">Options Outstanding Options Exercisable
Exercise Price Range Number
Weighted Average Exercise Price
Weighted Average Remaining Contractual Term (in years) Number
Weighted Average Exercise Price
$2 to $3 18,000 $ 2.52 1.39 18,000 $ 2.52
$3 to $4 10,000 3.77 .14 10,000 3.77
28,000 $ 2.97 .94 28,000 $ 2.97 </t>
  </si>
  <si>
    <t>BUSINESS SEGMENTS AND MAJOR CUSTOMERS (Tables)</t>
  </si>
  <si>
    <t>Schedule of revenues generated from geographic regions</t>
  </si>
  <si>
    <t xml:space="preserve">Year ended December 31,
2017 2016 2015
United States $ 12,430 $ 17,806 $ 11,737
Brazil 1,079 1,302 2,163
Rest of world 2,773 2,458 5,721
$ 16,282 $ 21,566 $ 19,621 </t>
  </si>
  <si>
    <t>Schedule of revenue by product group</t>
  </si>
  <si>
    <t xml:space="preserve">Year ended December 31,
2017 2016 2015
Biometrics $ 12,753 $ 16,546 $ 16,916
Imaging 3,368 4,739 2,301
DSL royalties 161 281 404
$ 16,282 $ 21,566 $ 19,621 </t>
  </si>
  <si>
    <t>Schedule of total revenue that was derived from major customers</t>
  </si>
  <si>
    <t>Year ended December 31,
2017 2016 2015
Customer A 16 % 2 % 4 %
Customer B 8 % 18 % 3 %
Customer C 7 % 12 % 2 %
Customer D 6 % 5 % 10 %
Customer E 2 % 18 % 6 %</t>
  </si>
  <si>
    <t>NET INCOME PER SHARE (Tables)</t>
  </si>
  <si>
    <t>Schedule of net income per share</t>
  </si>
  <si>
    <t xml:space="preserve">Year ended December 31,
2017 2016 2015
Net income $ 1,282 $ 4,103 $ 4,614
Shares outstanding:
Weighted-average common shares outstanding 21,814 22,829 22,899
Additional dilutive common stock equivalents 63 69 66
Diluted shares outstanding 21,877 22,898 22,965
Net income per share – basic $ 0.06 $ 0.18 $ 0.20
Net income per share - diluted $ 0.06 $ 0.18 $ 0.20 </t>
  </si>
  <si>
    <t>ACCUMULATED OTHER COMPREHENSIVE LOSS (Tables)</t>
  </si>
  <si>
    <t>Schedule of accumulated other comprehensive loss and activity</t>
  </si>
  <si>
    <t xml:space="preserve">December 31, Increase/ Reclassification December 31,
2016 Decrease Adjustments 2017
Unrealized losses on available for sale securities $ (45 ) $ 21 $ 24 $ -
Unrealized gains on available for sale securities 17 21 (38 ) -
Net unrealized gains (losses) on available for sale securities (28 ) 42 (14 ) -
Income tax benefit (expense) on other comprehensive loss 9 (14 ) 5 -
Total accumulated other comprehensive loss, net of taxes $ (19 ) $ 28 $ (9 ) - </t>
  </si>
  <si>
    <t>QUARTERLY RESULTS OF OPERATIONS UNAUDITED (Tables)</t>
  </si>
  <si>
    <t>Schedule of quarterly financial information</t>
  </si>
  <si>
    <t xml:space="preserve">2017 Quarters Ended
March 31 June 30 September 30 December 31
Revenue $ 4,347 $ 2,745 $ 5,905 $ 3,286
Operating income (loss) 386 238 1,665 (478 )
Net income (loss) 405 228 1,229 (580 )
Net income (loss) per share – basic $ 0.02 $ 0.01 $ 0.06 $ (0.03 )
Net income (loss) per share – diluted $ 0.02 $ 0.01 $ 0.06 $ (0.03 )
2016 Quarters Ended
March 31 June 30 September 30 December 31
Revenue $ 4,834 $ 6,904 $ 5,899 $ 3,929
Operating income 880 2,074 2,313 641
Net income 635 1,436 1,573 460
Net income per share – basic $ 0.03 $ 0.06 $ 0.07 $ 0.02
Net income per share – diluted $ 0.03 $ 0.06 $ 0.07 $ 0.02 </t>
  </si>
  <si>
    <t>SUMMARY OF SIGNIFICANT ACCOUNTING POLICIES - Assets measured at fair value on recurring basis (Details) - Fair value on recurring basis - Fair Value - USD ($) $ in Thousands</t>
  </si>
  <si>
    <t>Fair Value Measurement, Quoted Prices in Active Markets for Identical Assets (Level 1)</t>
  </si>
  <si>
    <t>Schedule of Available-for-sale Securities [Line Items]</t>
  </si>
  <si>
    <t>Total assets measured at fair value</t>
  </si>
  <si>
    <t>Fair Value Measurement, Quoted Prices in Active Markets for Identical Assets (Level 1) | Corporate debt securities</t>
  </si>
  <si>
    <t>Corporate debt securities</t>
  </si>
  <si>
    <t>Fair Value Measurement, Quoted Prices in Active Markets for Identical Assets (Level 1) | Money market funds (included in cash and cash equivalents)</t>
  </si>
  <si>
    <t>Money market funds (included in cash and cash equivalents)</t>
  </si>
  <si>
    <t>Fair Value Measurement, Significant Other Observable Inputs (Level 2)</t>
  </si>
  <si>
    <t>Fair Value Measurement, Significant Other Observable Inputs (Level 2) | Corporate debt securities</t>
  </si>
  <si>
    <t>Fair Value Measurement, Significant Other Observable Inputs (Level 2) | Money market funds (included in cash and cash equivalents)</t>
  </si>
  <si>
    <t>Fair Value Measurement, Significant Unobservable Inputs (Level 3)</t>
  </si>
  <si>
    <t>Fair Value Measurement, Significant Unobservable Inputs (Level 3) | Corporate debt securities</t>
  </si>
  <si>
    <t>Fair Value Measurement, Significant Unobservable Inputs (Level 3) | Money market funds (included in cash and cash equivalents)</t>
  </si>
  <si>
    <t>SUMMARY OF SIGNIFICANT ACCOUNTING POLICIES - Estimated useful lives of assets (Details 1)</t>
  </si>
  <si>
    <t>Building</t>
  </si>
  <si>
    <t>Property, Plant and Equipment [Line Items]</t>
  </si>
  <si>
    <t>Estimated useful lives of assets</t>
  </si>
  <si>
    <t>30 years</t>
  </si>
  <si>
    <t>Building improvements | Minimum</t>
  </si>
  <si>
    <t>5 years</t>
  </si>
  <si>
    <t>Building improvements | Maximum</t>
  </si>
  <si>
    <t>20 years</t>
  </si>
  <si>
    <t>Furniture and fixtures</t>
  </si>
  <si>
    <t>Computer, office &amp; manufacturing equipment</t>
  </si>
  <si>
    <t>3 years</t>
  </si>
  <si>
    <t>Purchased software</t>
  </si>
  <si>
    <t>SUMMARY OF SIGNIFICANT ACCOUNTING POLICIES - Concentration of credit risk (Details 2) - Accounts Receivable - Credit Concentration Risk</t>
  </si>
  <si>
    <t>Customer A</t>
  </si>
  <si>
    <t>Concentration Risk [Line Items]</t>
  </si>
  <si>
    <t>Concentration risk, percentage</t>
  </si>
  <si>
    <t>11.00%</t>
  </si>
  <si>
    <t>17.00%</t>
  </si>
  <si>
    <t>Customer B</t>
  </si>
  <si>
    <t>10.00%</t>
  </si>
  <si>
    <t>0.00%</t>
  </si>
  <si>
    <t>Customer C</t>
  </si>
  <si>
    <t>9.00%</t>
  </si>
  <si>
    <t>13.00%</t>
  </si>
  <si>
    <t>Customer D</t>
  </si>
  <si>
    <t>2.00%</t>
  </si>
  <si>
    <t>SUMMARY OF SIGNIFICANT ACCOUNTING POLICIES - Adoption of the new revenue standard Income Statement (Details 3) - USD ($) $ / shares in Units, $ in Thousands</t>
  </si>
  <si>
    <t>3 Months Ended</t>
  </si>
  <si>
    <t>Sep. 30, 2017</t>
  </si>
  <si>
    <t>Mar. 31, 2017</t>
  </si>
  <si>
    <t>Sep. 30, 2016</t>
  </si>
  <si>
    <t>Jun. 30, 2016</t>
  </si>
  <si>
    <t>Mar. 31, 2016</t>
  </si>
  <si>
    <t>New Accounting Pronouncements or Change in Accounting Principle [Line Items]</t>
  </si>
  <si>
    <t>Revenue</t>
  </si>
  <si>
    <t>Costs and expenses</t>
  </si>
  <si>
    <t>Provision for income taxes</t>
  </si>
  <si>
    <t>Net income per share - basic and diluted (in dollars per share)</t>
  </si>
  <si>
    <t>Accounting Standards Update 2014-09 | New Revenue Standard Adjustment</t>
  </si>
  <si>
    <t>Accounting Standards Update 2014-09 | As Adjusted</t>
  </si>
  <si>
    <t>SUMMARY OF SIGNIFICANT ACCOUNTING POLICIES - Adoption of the new revenue standard Balance Sheet(Details 4) - USD ($) $ in Thousands</t>
  </si>
  <si>
    <t>Dec. 31, 2014</t>
  </si>
  <si>
    <t>Accounts receivable, net</t>
  </si>
  <si>
    <t>Stockholders' equity</t>
  </si>
  <si>
    <t>SUMMARY OF SIGNIFICANT ACCOUNTING POLICIES (Detail Textuals) - USD ($) $ in Thousands</t>
  </si>
  <si>
    <t>Fair Value, Assets and Liabilities Measured on Recurring and Nonrecurring Basis [Line Items]</t>
  </si>
  <si>
    <t>Cash equivalents, which primarily include money market funds</t>
  </si>
  <si>
    <t>Fair value on recurring basis | Fair Value | Fair Value Measurement, Quoted Prices in Active Markets for Identical Assets (Level 1) | Corporate debt securities</t>
  </si>
  <si>
    <t>Available-for-sale investments</t>
  </si>
  <si>
    <t>Fair value on recurring basis | Fair Value | Fair Value Measurement, Quoted Prices in Active Markets for Identical Assets (Level 1) | Money market funds (included in cash and cash equivalents)</t>
  </si>
  <si>
    <t>Cash Equivalents, Fair Value</t>
  </si>
  <si>
    <t>SUMMARY OF SIGNIFICANT ACCOUNTING POLICIES (Detail Textuals 1) - USD ($)</t>
  </si>
  <si>
    <t>Realized gains (losses) on investments</t>
  </si>
  <si>
    <t>SUMMARY OF SIGNIFICANT ACCOUNTING POLICIES (Detail Textuals 2) - Software licenses and software maintenance - USD ($) $ in Millions</t>
  </si>
  <si>
    <t>Deferred Revenue Arrangement [Line Items]</t>
  </si>
  <si>
    <t>Licenses revenue</t>
  </si>
  <si>
    <t>SUMMARY OF SIGNIFICANT ACCOUNTING POLICIES (Detail Textuals 3) $ in Millions</t>
  </si>
  <si>
    <t>Dec. 31, 2017USD ($)Issuer</t>
  </si>
  <si>
    <t>Dec. 31, 2016USD ($)</t>
  </si>
  <si>
    <t>Cash and cash equivalents, in excess of federally insured deposit limits</t>
  </si>
  <si>
    <t>Investment Portfolio | Credit Concentration Risk | Corporate debt securities</t>
  </si>
  <si>
    <t>Number of issuer | Issuer</t>
  </si>
  <si>
    <t>Investment Portfolio | Credit Concentration Risk | Corporate debt securities | Issuer One</t>
  </si>
  <si>
    <t>Concentration of risk, amount</t>
  </si>
  <si>
    <t>Investment Portfolio | Credit Concentration Risk | Corporate debt securities | Issuer Two</t>
  </si>
  <si>
    <t>SUMMARY OF SIGNIFICANT ACCOUNTING POLICIES (Detail Textuals 4)</t>
  </si>
  <si>
    <t>1 Months Ended</t>
  </si>
  <si>
    <t>Oct. 31, 2015USD ($)</t>
  </si>
  <si>
    <t>Dec. 31, 2017USD ($)</t>
  </si>
  <si>
    <t>Sep. 30, 2017USD ($)</t>
  </si>
  <si>
    <t>Jun. 30, 2017USD ($)</t>
  </si>
  <si>
    <t>Mar. 31, 2017USD ($)</t>
  </si>
  <si>
    <t>Sep. 30, 2016USD ($)</t>
  </si>
  <si>
    <t>Jun. 30, 2016USD ($)</t>
  </si>
  <si>
    <t>Mar. 31, 2016USD ($)</t>
  </si>
  <si>
    <t>Dec. 31, 2017USD ($)Segment</t>
  </si>
  <si>
    <t>Oct. 31, 2016USD ($)</t>
  </si>
  <si>
    <t>Dec. 31, 2015USD ($)</t>
  </si>
  <si>
    <t>Dec. 31, 2014USD ($)</t>
  </si>
  <si>
    <t>Number of operating segment | Segment</t>
  </si>
  <si>
    <t>Consumated license contract</t>
  </si>
  <si>
    <t>License fee</t>
  </si>
  <si>
    <t>Software maintenance fee</t>
  </si>
  <si>
    <t>Accounting Standards Update 2014-09 | Software License Arrangement</t>
  </si>
  <si>
    <t>Deferred revenue recognized</t>
  </si>
  <si>
    <t>Accounting Standards Update 2014-09 | Software Maintenance Arrangement</t>
  </si>
  <si>
    <t>Accounting Standards Update 2014-09 | 2015 imaging software license contract | New Revenue Standard Adjustment</t>
  </si>
  <si>
    <t>Accounting Standards Update 2014-09 | DSL royalty contracts | New Revenue Standard Adjustment</t>
  </si>
  <si>
    <t>Accounting Standards Update 2014-09 | Minimum license/royalty payment contract | New Revenue Standard Adjustment</t>
  </si>
  <si>
    <t>Unbilled receivables</t>
  </si>
  <si>
    <t>Accounting Standards Update 2014-09 | Sales commissions and other third-party acquisition costs | New Revenue Standard Adjustment</t>
  </si>
  <si>
    <t>PATENT RELATED INCOME (Detail Textuals) - USD ($)</t>
  </si>
  <si>
    <t>Finite-Lived Intangible Assets [Line Items]</t>
  </si>
  <si>
    <t>Income from patent arrangement</t>
  </si>
  <si>
    <t>Home networking technology</t>
  </si>
  <si>
    <t>Sale of patent to unrelated third party</t>
  </si>
  <si>
    <t>Transaction cost</t>
  </si>
  <si>
    <t>PROPERTY AND EQUIPMENT - Summary of property and equipment (Details) - USD ($) $ in Thousands</t>
  </si>
  <si>
    <t>Public Utility, Property, Plant and Equipment [Line Items]</t>
  </si>
  <si>
    <t>Less accumulated depreciation and amortization</t>
  </si>
  <si>
    <t>Land</t>
  </si>
  <si>
    <t>Building and improvements</t>
  </si>
  <si>
    <t>Computer equipment</t>
  </si>
  <si>
    <t>Office equipment</t>
  </si>
  <si>
    <t>PROPERTY AND EQUIPMENT (Detail Textuals) - USD ($) $ in Millions</t>
  </si>
  <si>
    <t>Depreciation expense</t>
  </si>
  <si>
    <t>Retired assets</t>
  </si>
  <si>
    <t>INCOME TAXES - Components of provision for income taxes (Details) - USD ($) $ in Thousands</t>
  </si>
  <si>
    <t>Current:</t>
  </si>
  <si>
    <t>Federal</t>
  </si>
  <si>
    <t>State</t>
  </si>
  <si>
    <t>Total current tax</t>
  </si>
  <si>
    <t>Deferred:</t>
  </si>
  <si>
    <t>Total deferred tax</t>
  </si>
  <si>
    <t>INCOME TAXES - Reconciliation of U.S. federal statutory rate (Details 1)</t>
  </si>
  <si>
    <t>Federal statutory rate</t>
  </si>
  <si>
    <t>34.00%</t>
  </si>
  <si>
    <t>Enactment of the Tax Cuts and Jobs Act</t>
  </si>
  <si>
    <t>16.00%</t>
  </si>
  <si>
    <t>State rate, net of federal benefit</t>
  </si>
  <si>
    <t>5.00%</t>
  </si>
  <si>
    <t>Tax credits</t>
  </si>
  <si>
    <t>(11.00%)</t>
  </si>
  <si>
    <t>(4.00%)</t>
  </si>
  <si>
    <t>Permanent adjustments</t>
  </si>
  <si>
    <t>(3.00%)</t>
  </si>
  <si>
    <t>(1.00%)</t>
  </si>
  <si>
    <t>(2.00%)</t>
  </si>
  <si>
    <t>Reversal of reserve</t>
  </si>
  <si>
    <t>(0.00%)</t>
  </si>
  <si>
    <t>(47.00%)</t>
  </si>
  <si>
    <t>Other</t>
  </si>
  <si>
    <t>1.00%</t>
  </si>
  <si>
    <t>Effective tax rate</t>
  </si>
  <si>
    <t>43.00%</t>
  </si>
  <si>
    <t>(13.00%)</t>
  </si>
  <si>
    <t>INCOME TAXES - Principal components of deferred tax assets (Details 2) - USD ($) $ in Thousands</t>
  </si>
  <si>
    <t>Depreciation</t>
  </si>
  <si>
    <t>Stock compensation</t>
  </si>
  <si>
    <t>Federal research and development credits</t>
  </si>
  <si>
    <t>Less valuation allowance</t>
  </si>
  <si>
    <t>Deferred tax assets, net</t>
  </si>
  <si>
    <t>INCOME TAXES - Rollforward of uncertain tax position (Details 3) - USD ($) $ in Thousands</t>
  </si>
  <si>
    <t>Uncertain tax positions [Roll Forward]</t>
  </si>
  <si>
    <t>Uncertain tax positions</t>
  </si>
  <si>
    <t>Decrease due to completion of IRS examination</t>
  </si>
  <si>
    <t>Increase due to completion of IRS examination</t>
  </si>
  <si>
    <t>Decrease due to positions taken in prior periods</t>
  </si>
  <si>
    <t>INCOME TAXES (Detail Textuals) - USD ($) $ in Thousands</t>
  </si>
  <si>
    <t>Tax Credit Carryforward [Line Items]</t>
  </si>
  <si>
    <t>Income tax expense (benefit) of continuing operations</t>
  </si>
  <si>
    <t>U.S. statutory rate</t>
  </si>
  <si>
    <t>Future federal statutory income tax rate</t>
  </si>
  <si>
    <t>21.00%</t>
  </si>
  <si>
    <t>Reduction in deferred tax assets</t>
  </si>
  <si>
    <t>Income taxes on pre-tax income based on the U.S. statutory rate</t>
  </si>
  <si>
    <t>Tax benefits to additional paid-in capital</t>
  </si>
  <si>
    <t>Deferred tax assets utilized</t>
  </si>
  <si>
    <t>Federal | Research and development tax credits</t>
  </si>
  <si>
    <t>Net federal credit carryforwards</t>
  </si>
  <si>
    <t>EQUITY AND STOCK COMPENSATION PLANS - Stock-based employee compensation expenses (Details) - USD ($) $ in Thousands</t>
  </si>
  <si>
    <t>Employee Service Share-based Compensation, Allocation of Recognized Period Costs [Line Items]</t>
  </si>
  <si>
    <t>EQUITY AND STOCK COMPENSATION PLANS - Summary of stock option transactions (Details 1) - Stock Option - $ / shares</t>
  </si>
  <si>
    <t>Shares</t>
  </si>
  <si>
    <t>Outstanding at beginning of year</t>
  </si>
  <si>
    <t>Granted</t>
  </si>
  <si>
    <t>Exercised</t>
  </si>
  <si>
    <t>Forfeited or cancelled</t>
  </si>
  <si>
    <t>Outstanding at end of year</t>
  </si>
  <si>
    <t>Exercisable at year end</t>
  </si>
  <si>
    <t>Weighted Average Exercise Price</t>
  </si>
  <si>
    <t>EQUITY AND STOCK COMPENSATION PLANS - Summarizes of stock options outstanding (Details 2) - Stock Option - $ / shares</t>
  </si>
  <si>
    <t>Share-based Compensation Arrangement by Share-based Payment Award [Line Items]</t>
  </si>
  <si>
    <t>Options outstanding, Number</t>
  </si>
  <si>
    <t>Options outstanding, Weighted average exercise price</t>
  </si>
  <si>
    <t>Options outstanding, Weighted average remaining contractual term (in years)</t>
  </si>
  <si>
    <t>11 months 9 days</t>
  </si>
  <si>
    <t>Options exercisable, Number</t>
  </si>
  <si>
    <t>Options exercisable, Weighted average exercise price</t>
  </si>
  <si>
    <t>Exercise price range $2 to $3</t>
  </si>
  <si>
    <t>Exercise price range (lower)</t>
  </si>
  <si>
    <t>Exercise price range (upper)</t>
  </si>
  <si>
    <t>1 year 4 months 21 days</t>
  </si>
  <si>
    <t>Exercise price range $3 to $4</t>
  </si>
  <si>
    <t>1 month 21 days</t>
  </si>
  <si>
    <t>EQUITY AND STOCK COMPENSATION PLANS (Detail Textuals) - 2001 Nonqualified Stock Plan - Stock Options</t>
  </si>
  <si>
    <t>Dec. 31, 2017shares</t>
  </si>
  <si>
    <t>Number of stock awards authorized to grant</t>
  </si>
  <si>
    <t>Number of stock awards available for grant</t>
  </si>
  <si>
    <t>Minimum</t>
  </si>
  <si>
    <t>Term of options granted at exercise prices</t>
  </si>
  <si>
    <t>4 years</t>
  </si>
  <si>
    <t>Term of options vested</t>
  </si>
  <si>
    <t>Maximum</t>
  </si>
  <si>
    <t>10 years</t>
  </si>
  <si>
    <t>EQUITY AND STOCK COMPENSATION PLANS (Detail Textuals 1)</t>
  </si>
  <si>
    <t>Jan. 31, 2018USD ($)shares</t>
  </si>
  <si>
    <t>Jul. 31, 2017USD ($)shares</t>
  </si>
  <si>
    <t>Jan. 31, 2017USD ($)shares</t>
  </si>
  <si>
    <t>Jul. 31, 2016USD ($)shares</t>
  </si>
  <si>
    <t>Jan. 31, 2016USD ($)shares</t>
  </si>
  <si>
    <t>Jul. 31, 2015USD ($)shares</t>
  </si>
  <si>
    <t>Dec. 31, 2017USD ($)Installmentshares</t>
  </si>
  <si>
    <t>Dec. 31, 2016USD ($)shares</t>
  </si>
  <si>
    <t>Dec. 31, 2015USD ($)shares</t>
  </si>
  <si>
    <t>Stock-based compensation expense | $</t>
  </si>
  <si>
    <t>2001 Nonqualified Stock Plan | Unrestricted Stock | February 2017 grant | Directors, Officers and Employees</t>
  </si>
  <si>
    <t>Number of stock issued | shares</t>
  </si>
  <si>
    <t>Number of equal installments for shares issuance | Installment</t>
  </si>
  <si>
    <t>Number of common stock shares surrendered by employees withholding taxes | shares</t>
  </si>
  <si>
    <t>Common stock value surrendered by employees withholding taxes | $</t>
  </si>
  <si>
    <t>2001 Nonqualified Stock Plan | Unrestricted Stock | February 2017 grant | Directors, Officers and Employees | Subsequent Event</t>
  </si>
  <si>
    <t>2001 Nonqualified Stock Plan | Unrestricted Stock | March 2016 grant | Directors, Officers and Employees</t>
  </si>
  <si>
    <t>2001 Nonqualified Stock Plan | Unrestricted Stock | March 2015 grant | Directors, Officers and Employees</t>
  </si>
  <si>
    <t>EQUITY AND STOCK COMPENSATION PLANS (Detail Textuals 2)</t>
  </si>
  <si>
    <t>Dec. 31, 2017USD ($)$ / sharesshares</t>
  </si>
  <si>
    <t>Proceeds from stock options</t>
  </si>
  <si>
    <t>Stock Options</t>
  </si>
  <si>
    <t>Number of options outstanding | shares</t>
  </si>
  <si>
    <t>Weighted average exercise price of options outstanding | $ / shares</t>
  </si>
  <si>
    <t>Exercised | shares</t>
  </si>
  <si>
    <t>Weighted average remaining contractual term</t>
  </si>
  <si>
    <t>10 months 24 days</t>
  </si>
  <si>
    <t>Unrecognized compensation expense</t>
  </si>
  <si>
    <t>Aggregate intrinsic value of options outstanding</t>
  </si>
  <si>
    <t>Aggregate intrinsic value of options exercisable</t>
  </si>
  <si>
    <t>EQUITY AND STOCK COMPENSATION PLANS (Detail Textuals 3) - Employee Stock Purchase Plan - shares</t>
  </si>
  <si>
    <t>Nov. 29, 2005</t>
  </si>
  <si>
    <t>Jun. 30, 1996</t>
  </si>
  <si>
    <t>Percentage of common stock at a price lower of the fair market value</t>
  </si>
  <si>
    <t>95.00%</t>
  </si>
  <si>
    <t>85.00%</t>
  </si>
  <si>
    <t>Period of common stock offering</t>
  </si>
  <si>
    <t>6 months</t>
  </si>
  <si>
    <t>Minimal discount of fair market value of the common stock</t>
  </si>
  <si>
    <t>Percentage of employee's compensation</t>
  </si>
  <si>
    <t>6.00%</t>
  </si>
  <si>
    <t>Total number of common stock shares reserved for issuance</t>
  </si>
  <si>
    <t>Number of common stock shares reserved for issuance</t>
  </si>
  <si>
    <t>EQUITY AND STOCK COMPENSATION PLANS (Detail Textuals 4) - USD ($)</t>
  </si>
  <si>
    <t>Mar. 09, 2017</t>
  </si>
  <si>
    <t>Mar. 08, 2017</t>
  </si>
  <si>
    <t>Apr. 26, 2016</t>
  </si>
  <si>
    <t>Share-Based Compensation Arrangement By Share-Based Payment Award [Line Items]</t>
  </si>
  <si>
    <t>Number of stock repurchased (in shares)</t>
  </si>
  <si>
    <t>Value of stock repurchased</t>
  </si>
  <si>
    <t>Share Purchases</t>
  </si>
  <si>
    <t>Number of common stock authorized for repurchase</t>
  </si>
  <si>
    <t>Number of share repurchase through a privately negotiated transaction (in shares)</t>
  </si>
  <si>
    <t>Stock repurchase program expiration date</t>
  </si>
  <si>
    <t>Stock repurchase program percentage discount on market closing market price</t>
  </si>
  <si>
    <t>Sale of stock, price per share (in dollars per share)</t>
  </si>
  <si>
    <t>Sale of stock, price per share after discount (in dollars per share)</t>
  </si>
  <si>
    <t>Transaction cost on repurchase of stock</t>
  </si>
  <si>
    <t>Share Purchases | Richard P. Moberg</t>
  </si>
  <si>
    <t>BUSINESS SEGMENTS AND MAJOR CUSTOMERS - Revenues generated from geographic regions (Details) - USD ($) $ in Thousands</t>
  </si>
  <si>
    <t>Segment Reporting Information [Line Items]</t>
  </si>
  <si>
    <t>Operating Segments | United States</t>
  </si>
  <si>
    <t>Operating Segments | Brazil</t>
  </si>
  <si>
    <t>Operating Segments | Rest of World</t>
  </si>
  <si>
    <t>BUSINESS SEGMENTS AND MAJOR CUSTOMERS - Summary of revenue by product group (Details 1) - USD ($) $ in Thousands</t>
  </si>
  <si>
    <t>Operating Segments | Biometrics</t>
  </si>
  <si>
    <t>Operating Segments | Imaging</t>
  </si>
  <si>
    <t>Operating Segments | DSL royalties</t>
  </si>
  <si>
    <t>BUSINESS SEGMENTS AND MAJOR CUSTOMERS - Revenue derived from major customers (Details 2) - Sales revenue</t>
  </si>
  <si>
    <t>Revenue, Major Customer [Line Items]</t>
  </si>
  <si>
    <t>4.00%</t>
  </si>
  <si>
    <t>8.00%</t>
  </si>
  <si>
    <t>18.00%</t>
  </si>
  <si>
    <t>3.00%</t>
  </si>
  <si>
    <t>7.00%</t>
  </si>
  <si>
    <t>12.00%</t>
  </si>
  <si>
    <t>Customer E</t>
  </si>
  <si>
    <t>BUSINESS SEGMENTS AND MAJOR CUSTOMERS (Detail Textuals)</t>
  </si>
  <si>
    <t>Dec. 31, 2017Segment</t>
  </si>
  <si>
    <t>Number of operating segment</t>
  </si>
  <si>
    <t>EMPLOYEE BENEFIT PLAN (Detail Textuals) - USD ($)</t>
  </si>
  <si>
    <t>Retirement Plans 401 K Defined Benefit</t>
  </si>
  <si>
    <t>Defined Contribution Plan Disclosure [Line Items]</t>
  </si>
  <si>
    <t>Discretionary contribution by employer</t>
  </si>
  <si>
    <t>NET INCOME PER SHARE - Calculation of net income per share (Details) - USD ($) $ / shares in Units, shares in Thousands, $ in Thousands</t>
  </si>
  <si>
    <t>Shares outstanding:</t>
  </si>
  <si>
    <t>Weighted-average common shares outstanding (in shares)</t>
  </si>
  <si>
    <t>Additional dilutive common stock equivalents (in shares)</t>
  </si>
  <si>
    <t>Diluted shares outstanding (in shares)</t>
  </si>
  <si>
    <t>NET INCOME PER SHARE (Detail Textuals) - Stock Options - $ / shares</t>
  </si>
  <si>
    <t>Antidilutive Securities Excluded from Computation of Earnings Per Share [Line Items]</t>
  </si>
  <si>
    <t>Anti-dilutive common stock share purchase (in shares)</t>
  </si>
  <si>
    <t>Weighted average price of anti-dilutive options (in dollars per shares)</t>
  </si>
  <si>
    <t>ACCUMULATED OTHER COMPREHENSIVE LOSS - Components of accumulated other comprehensive loss and activity (Details) $ in Thousands</t>
  </si>
  <si>
    <t>AOCI Attributable to Parent, Net of Tax [Roll Forward]</t>
  </si>
  <si>
    <t>Beginning balance Net unrealized gains (losses) on available for sale securities</t>
  </si>
  <si>
    <t>Beginning balance Income tax benefit (expense) on other comprehensive loss</t>
  </si>
  <si>
    <t>Beginning balance Total accumulated other comprehensive loss, net of taxes</t>
  </si>
  <si>
    <t>Increase/Decrease Net unrealized gains (losses) on available for sale securities</t>
  </si>
  <si>
    <t>Increase/Decrease Income tax benefit (expense) on other comprehensive loss</t>
  </si>
  <si>
    <t>Increase/Decrease Total accumulated other comprehensive loss, net of taxes</t>
  </si>
  <si>
    <t>Reclassification Adjustments Net unrealized gains (losses) on available for sale securities</t>
  </si>
  <si>
    <t>Reclassification Adjustments Income tax benefit (expense) on other comprehensive loss</t>
  </si>
  <si>
    <t>Reclassification Adjustments Total accumulated other comprehensive loss, net of taxes</t>
  </si>
  <si>
    <t>Ending balance Net unrealized gains (losses) on available for sale securities</t>
  </si>
  <si>
    <t>Ending balance Income tax benefit (expense) on other comprehensive loss</t>
  </si>
  <si>
    <t>Ending balance Total accumulated other comprehensive loss, net of taxes</t>
  </si>
  <si>
    <t>Unrealized losses on available for sale securities</t>
  </si>
  <si>
    <t>Unrealized gains on available for sale securities</t>
  </si>
  <si>
    <t>QUARTERLY RESULTS OF OPERATIONS - UNAUDITED - Summary of consolidated statements of comprehensive income (Details) - USD ($) $ / shares in Units, $ in Thousands</t>
  </si>
  <si>
    <t>Operating income (loss)</t>
  </si>
  <si>
    <t>Net income (loss)</t>
  </si>
  <si>
    <t>Net income (loss) per share - basic (in dollars per share)</t>
  </si>
  <si>
    <t>Net income (loss) per share - diluted (in dollars per share)</t>
  </si>
  <si>
    <t>Schedule of valuation and qualifying accounts (Details) - USD ($) $ in Thousands</t>
  </si>
  <si>
    <t>Allowance for doubtful accounts receivable</t>
  </si>
  <si>
    <t>Movement in Valuation Allowances and Reserves [Roll Forward]</t>
  </si>
  <si>
    <t>Balance at Beginning of Period</t>
  </si>
  <si>
    <t>Charged to Cost and Expense</t>
  </si>
  <si>
    <t>Charged to Other Accounts</t>
  </si>
  <si>
    <t>Deductions Charged to Reserves</t>
  </si>
  <si>
    <t>Balance at End of Period</t>
  </si>
  <si>
    <t>Inventory reserves</t>
  </si>
  <si>
    <t>Warranty reserves</t>
  </si>
  <si>
    <t>Deferred tax asset valuation allow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57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21546818</v>
      </c>
    </row>
    <row r="13" spans="1:4">
      <c r="A13" s="4" t="s">
        <v>21</v>
      </c>
      <c r="D13" s="6" t="n">
        <v>69037980</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1608</v>
      </c>
      <c r="C3" s="6" t="n">
        <v>51913</v>
      </c>
    </row>
    <row r="4" spans="1:3">
      <c r="A4" s="4" t="s">
        <v>35</v>
      </c>
      <c r="B4" s="5" t="n">
        <v>2401</v>
      </c>
      <c r="C4" s="5" t="n">
        <v>3016</v>
      </c>
    </row>
    <row r="5" spans="1:3">
      <c r="A5" s="4" t="s">
        <v>36</v>
      </c>
      <c r="B5" s="5" t="n">
        <v>203</v>
      </c>
      <c r="C5" s="5" t="n">
        <v>268</v>
      </c>
    </row>
    <row r="6" spans="1:3">
      <c r="A6" s="4" t="s">
        <v>37</v>
      </c>
      <c r="B6" s="5" t="n">
        <v>54212</v>
      </c>
      <c r="C6" s="5" t="n">
        <v>55197</v>
      </c>
    </row>
    <row r="7" spans="1:3">
      <c r="A7" s="4" t="s">
        <v>38</v>
      </c>
      <c r="B7" s="5" t="n">
        <v>4304</v>
      </c>
      <c r="C7" s="5" t="n">
        <v>4634</v>
      </c>
    </row>
    <row r="8" spans="1:3">
      <c r="A8" s="4" t="s">
        <v>39</v>
      </c>
      <c r="C8" s="5" t="n">
        <v>951</v>
      </c>
    </row>
    <row r="9" spans="1:3">
      <c r="A9" s="4" t="s">
        <v>40</v>
      </c>
      <c r="B9" s="5" t="n">
        <v>5402</v>
      </c>
      <c r="C9" s="5" t="n">
        <v>1078</v>
      </c>
    </row>
    <row r="10" spans="1:3">
      <c r="A10" s="4" t="s">
        <v>41</v>
      </c>
      <c r="B10" s="5" t="n">
        <v>18</v>
      </c>
      <c r="C10" s="5" t="n">
        <v>124</v>
      </c>
    </row>
    <row r="11" spans="1:3">
      <c r="A11" s="4" t="s">
        <v>42</v>
      </c>
      <c r="B11" s="5" t="n">
        <v>63936</v>
      </c>
      <c r="C11" s="5" t="n">
        <v>61984</v>
      </c>
    </row>
    <row r="12" spans="1:3">
      <c r="A12" s="3" t="s">
        <v>43</v>
      </c>
    </row>
    <row r="13" spans="1:3">
      <c r="A13" s="4" t="s">
        <v>44</v>
      </c>
      <c r="B13" s="5" t="n">
        <v>166</v>
      </c>
      <c r="C13" s="5" t="n">
        <v>135</v>
      </c>
    </row>
    <row r="14" spans="1:3">
      <c r="A14" s="4" t="s">
        <v>45</v>
      </c>
      <c r="B14" s="5" t="n">
        <v>1184</v>
      </c>
      <c r="C14" s="5" t="n">
        <v>1075</v>
      </c>
    </row>
    <row r="15" spans="1:3">
      <c r="A15" s="4" t="s">
        <v>46</v>
      </c>
      <c r="B15" s="5" t="n">
        <v>2</v>
      </c>
    </row>
    <row r="16" spans="1:3">
      <c r="A16" s="4" t="s">
        <v>47</v>
      </c>
      <c r="B16" s="5" t="n">
        <v>2805</v>
      </c>
      <c r="C16" s="5" t="n">
        <v>2722</v>
      </c>
    </row>
    <row r="17" spans="1:3">
      <c r="A17" s="4" t="s">
        <v>48</v>
      </c>
      <c r="B17" s="5" t="n">
        <v>4157</v>
      </c>
      <c r="C17" s="5" t="n">
        <v>3932</v>
      </c>
    </row>
    <row r="18" spans="1:3">
      <c r="A18" s="4" t="s">
        <v>49</v>
      </c>
      <c r="B18" s="5" t="n">
        <v>127</v>
      </c>
      <c r="C18" s="5" t="n">
        <v>211</v>
      </c>
    </row>
    <row r="19" spans="1:3">
      <c r="A19" s="4" t="s">
        <v>50</v>
      </c>
      <c r="B19" s="4" t="s">
        <v>51</v>
      </c>
      <c r="C19" s="4" t="s">
        <v>51</v>
      </c>
    </row>
    <row r="20" spans="1:3">
      <c r="A20" s="3" t="s">
        <v>52</v>
      </c>
    </row>
    <row r="21" spans="1:3">
      <c r="A21" s="4" t="s">
        <v>53</v>
      </c>
      <c r="B21" s="4" t="s">
        <v>51</v>
      </c>
      <c r="C21" s="4" t="s">
        <v>51</v>
      </c>
    </row>
    <row r="22" spans="1:3">
      <c r="A22" s="4" t="s">
        <v>54</v>
      </c>
      <c r="B22" s="5" t="n">
        <v>215</v>
      </c>
      <c r="C22" s="5" t="n">
        <v>224</v>
      </c>
    </row>
    <row r="23" spans="1:3">
      <c r="A23" s="4" t="s">
        <v>55</v>
      </c>
      <c r="B23" s="5" t="n">
        <v>96246</v>
      </c>
      <c r="C23" s="5" t="n">
        <v>100485</v>
      </c>
    </row>
    <row r="24" spans="1:3">
      <c r="A24" s="4" t="s">
        <v>56</v>
      </c>
      <c r="C24" s="5" t="n">
        <v>-19</v>
      </c>
    </row>
    <row r="25" spans="1:3">
      <c r="A25" s="4" t="s">
        <v>57</v>
      </c>
      <c r="B25" s="5" t="n">
        <v>-36809</v>
      </c>
      <c r="C25" s="5" t="n">
        <v>-42849</v>
      </c>
    </row>
    <row r="26" spans="1:3">
      <c r="A26" s="4" t="s">
        <v>58</v>
      </c>
      <c r="B26" s="5" t="n">
        <v>59652</v>
      </c>
      <c r="C26" s="5" t="n">
        <v>57841</v>
      </c>
    </row>
    <row r="27" spans="1:3">
      <c r="A27" s="4" t="s">
        <v>59</v>
      </c>
      <c r="B27" s="6" t="n">
        <v>63936</v>
      </c>
      <c r="C27" s="6" t="n">
        <v>61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68</v>
      </c>
    </row>
    <row r="4" spans="1:2">
      <c r="A4" s="4" t="s">
        <v>209</v>
      </c>
      <c r="B4" s="4" t="s">
        <v>209</v>
      </c>
    </row>
    <row r="5" spans="1:2">
      <c r="A5" s="4" t="s">
        <v>210</v>
      </c>
      <c r="B5" s="4" t="s">
        <v>211</v>
      </c>
    </row>
    <row r="6" spans="1:2">
      <c r="A6" s="4" t="s">
        <v>212</v>
      </c>
      <c r="B6" s="4" t="s">
        <v>213</v>
      </c>
    </row>
    <row r="7" spans="1:2">
      <c r="A7" s="4" t="s">
        <v>214</v>
      </c>
      <c r="B7" s="4" t="s">
        <v>214</v>
      </c>
    </row>
    <row r="8" spans="1:2">
      <c r="A8" s="4" t="s">
        <v>39</v>
      </c>
      <c r="B8" s="4" t="s">
        <v>215</v>
      </c>
    </row>
    <row r="9" spans="1:2">
      <c r="A9" s="4" t="s">
        <v>216</v>
      </c>
      <c r="B9" s="4" t="s">
        <v>216</v>
      </c>
    </row>
    <row r="10" spans="1:2">
      <c r="A10" s="4" t="s">
        <v>114</v>
      </c>
      <c r="B10" s="4" t="s">
        <v>217</v>
      </c>
    </row>
    <row r="11" spans="1:2">
      <c r="A11" s="4" t="s">
        <v>218</v>
      </c>
      <c r="B11" s="4" t="s">
        <v>219</v>
      </c>
    </row>
    <row r="12" spans="1:2">
      <c r="A12" s="4" t="s">
        <v>220</v>
      </c>
      <c r="B12" s="4" t="s">
        <v>220</v>
      </c>
    </row>
    <row r="13" spans="1:2">
      <c r="A13" s="4" t="s">
        <v>221</v>
      </c>
      <c r="B13" s="4" t="s">
        <v>222</v>
      </c>
    </row>
    <row r="14" spans="1:2">
      <c r="A14" s="4" t="s">
        <v>223</v>
      </c>
      <c r="B14" s="4" t="s">
        <v>224</v>
      </c>
    </row>
    <row r="15" spans="1:2">
      <c r="A15" s="4" t="s">
        <v>225</v>
      </c>
      <c r="B15" s="4" t="s">
        <v>225</v>
      </c>
    </row>
    <row r="16" spans="1:2">
      <c r="A16" s="4" t="s">
        <v>226</v>
      </c>
      <c r="B16" s="4" t="s">
        <v>226</v>
      </c>
    </row>
    <row r="17" spans="1:2">
      <c r="A17" s="4" t="s">
        <v>227</v>
      </c>
      <c r="B17" s="4" t="s">
        <v>228</v>
      </c>
    </row>
    <row r="18" spans="1:2">
      <c r="A18" s="4" t="s">
        <v>106</v>
      </c>
      <c r="B18" s="4" t="s">
        <v>229</v>
      </c>
    </row>
    <row r="19" spans="1:2">
      <c r="A19" s="4" t="s">
        <v>230</v>
      </c>
      <c r="B19" s="4" t="s">
        <v>231</v>
      </c>
    </row>
    <row r="20" spans="1:2">
      <c r="A20" s="4" t="s">
        <v>232</v>
      </c>
      <c r="B20" s="4" t="s">
        <v>232</v>
      </c>
    </row>
    <row r="21" spans="1:2">
      <c r="A21" s="4" t="s">
        <v>233</v>
      </c>
      <c r="B21" s="4" t="s">
        <v>234</v>
      </c>
    </row>
    <row r="22" spans="1:2">
      <c r="A22" s="4" t="s">
        <v>235</v>
      </c>
      <c r="B22" s="4" t="s">
        <v>236</v>
      </c>
    </row>
    <row r="23" spans="1:2">
      <c r="A23" s="4" t="s">
        <v>237</v>
      </c>
      <c r="B23"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8</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74</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7</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0</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18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192</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v>
      </c>
    </row>
    <row r="3" spans="1:2">
      <c r="A3" s="3" t="s">
        <v>195</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01</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v>
      </c>
      <c r="B1" s="2" t="s">
        <v>2</v>
      </c>
      <c r="C1" s="2" t="s">
        <v>32</v>
      </c>
    </row>
    <row r="2" spans="1:3">
      <c r="A2" s="3" t="s">
        <v>61</v>
      </c>
    </row>
    <row r="3" spans="1:3">
      <c r="A3" s="4" t="s">
        <v>62</v>
      </c>
      <c r="B3" s="6" t="n">
        <v>20</v>
      </c>
      <c r="C3" s="6" t="n">
        <v>20</v>
      </c>
    </row>
    <row r="4" spans="1:3">
      <c r="A4" s="4" t="s">
        <v>63</v>
      </c>
      <c r="B4" s="6" t="n">
        <v>1</v>
      </c>
      <c r="C4" s="6" t="n">
        <v>1</v>
      </c>
    </row>
    <row r="5" spans="1:3">
      <c r="A5" s="4" t="s">
        <v>64</v>
      </c>
      <c r="B5" s="5" t="n">
        <v>1000000</v>
      </c>
      <c r="C5" s="5" t="n">
        <v>1000000</v>
      </c>
    </row>
    <row r="6" spans="1:3">
      <c r="A6" s="4" t="s">
        <v>65</v>
      </c>
      <c r="B6" s="5" t="n">
        <v>0</v>
      </c>
      <c r="C6" s="5" t="n">
        <v>0</v>
      </c>
    </row>
    <row r="7" spans="1:3">
      <c r="A7" s="4" t="s">
        <v>66</v>
      </c>
      <c r="B7" s="7" t="n">
        <v>0.01</v>
      </c>
      <c r="C7" s="7" t="n">
        <v>0.01</v>
      </c>
    </row>
    <row r="8" spans="1:3">
      <c r="A8" s="4" t="s">
        <v>67</v>
      </c>
      <c r="B8" s="5" t="n">
        <v>70000000</v>
      </c>
      <c r="C8" s="5" t="n">
        <v>70000000</v>
      </c>
    </row>
    <row r="9" spans="1:3">
      <c r="A9" s="4" t="s">
        <v>68</v>
      </c>
      <c r="B9" s="5" t="n">
        <v>21493440</v>
      </c>
      <c r="C9" s="5" t="n">
        <v>22370713</v>
      </c>
    </row>
    <row r="10" spans="1:3">
      <c r="A10" s="4" t="s">
        <v>69</v>
      </c>
      <c r="B10" s="5" t="n">
        <v>21493440</v>
      </c>
      <c r="C10" s="5" t="n">
        <v>223707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2</v>
      </c>
    </row>
    <row r="2" spans="1:3">
      <c r="A2" s="4" t="s">
        <v>283</v>
      </c>
    </row>
    <row r="3" spans="1:3">
      <c r="A3" s="3" t="s">
        <v>284</v>
      </c>
    </row>
    <row r="4" spans="1:3">
      <c r="A4" s="4" t="s">
        <v>285</v>
      </c>
      <c r="B4" s="6" t="n">
        <v>49986</v>
      </c>
      <c r="C4" s="6" t="n">
        <v>50790</v>
      </c>
    </row>
    <row r="5" spans="1:3">
      <c r="A5" s="4" t="s">
        <v>286</v>
      </c>
    </row>
    <row r="6" spans="1:3">
      <c r="A6" s="3" t="s">
        <v>284</v>
      </c>
    </row>
    <row r="7" spans="1:3">
      <c r="A7" s="4" t="s">
        <v>287</v>
      </c>
      <c r="B7" s="5" t="n">
        <v>0</v>
      </c>
      <c r="C7" s="5" t="n">
        <v>951</v>
      </c>
    </row>
    <row r="8" spans="1:3">
      <c r="A8" s="4" t="s">
        <v>288</v>
      </c>
    </row>
    <row r="9" spans="1:3">
      <c r="A9" s="3" t="s">
        <v>284</v>
      </c>
    </row>
    <row r="10" spans="1:3">
      <c r="A10" s="4" t="s">
        <v>289</v>
      </c>
      <c r="B10" s="5" t="n">
        <v>49986</v>
      </c>
      <c r="C10" s="5" t="n">
        <v>49839</v>
      </c>
    </row>
    <row r="11" spans="1:3">
      <c r="A11" s="4" t="s">
        <v>290</v>
      </c>
    </row>
    <row r="12" spans="1:3">
      <c r="A12" s="3" t="s">
        <v>284</v>
      </c>
    </row>
    <row r="13" spans="1:3">
      <c r="A13" s="4" t="s">
        <v>285</v>
      </c>
      <c r="B13" s="5" t="n">
        <v>0</v>
      </c>
      <c r="C13" s="5" t="n">
        <v>0</v>
      </c>
    </row>
    <row r="14" spans="1:3">
      <c r="A14" s="4" t="s">
        <v>291</v>
      </c>
    </row>
    <row r="15" spans="1:3">
      <c r="A15" s="3" t="s">
        <v>284</v>
      </c>
    </row>
    <row r="16" spans="1:3">
      <c r="A16" s="4" t="s">
        <v>287</v>
      </c>
      <c r="B16" s="5" t="n">
        <v>0</v>
      </c>
      <c r="C16" s="5" t="n">
        <v>0</v>
      </c>
    </row>
    <row r="17" spans="1:3">
      <c r="A17" s="4" t="s">
        <v>292</v>
      </c>
    </row>
    <row r="18" spans="1:3">
      <c r="A18" s="3" t="s">
        <v>284</v>
      </c>
    </row>
    <row r="19" spans="1:3">
      <c r="A19" s="4" t="s">
        <v>289</v>
      </c>
      <c r="C19" s="5" t="n">
        <v>0</v>
      </c>
    </row>
    <row r="20" spans="1:3">
      <c r="A20" s="4" t="s">
        <v>293</v>
      </c>
    </row>
    <row r="21" spans="1:3">
      <c r="A21" s="3" t="s">
        <v>284</v>
      </c>
    </row>
    <row r="22" spans="1:3">
      <c r="A22" s="4" t="s">
        <v>285</v>
      </c>
      <c r="B22" s="5" t="n">
        <v>0</v>
      </c>
      <c r="C22" s="5" t="n">
        <v>0</v>
      </c>
    </row>
    <row r="23" spans="1:3">
      <c r="A23" s="4" t="s">
        <v>294</v>
      </c>
    </row>
    <row r="24" spans="1:3">
      <c r="A24" s="3" t="s">
        <v>284</v>
      </c>
    </row>
    <row r="25" spans="1:3">
      <c r="A25" s="4" t="s">
        <v>287</v>
      </c>
      <c r="B25" s="6" t="n">
        <v>0</v>
      </c>
      <c r="C25" s="5" t="n">
        <v>0</v>
      </c>
    </row>
    <row r="26" spans="1:3">
      <c r="A26" s="4" t="s">
        <v>295</v>
      </c>
    </row>
    <row r="27" spans="1:3">
      <c r="A27" s="3" t="s">
        <v>284</v>
      </c>
    </row>
    <row r="28" spans="1:3">
      <c r="A28" s="4" t="s">
        <v>289</v>
      </c>
      <c r="C28"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296</v>
      </c>
      <c r="B1" s="2" t="s">
        <v>1</v>
      </c>
    </row>
    <row r="2" spans="1:2">
      <c r="B2" s="2" t="s">
        <v>2</v>
      </c>
    </row>
    <row r="3" spans="1:2">
      <c r="A3" s="4" t="s">
        <v>297</v>
      </c>
    </row>
    <row r="4" spans="1:2">
      <c r="A4" s="3" t="s">
        <v>298</v>
      </c>
    </row>
    <row r="5" spans="1:2">
      <c r="A5" s="4" t="s">
        <v>299</v>
      </c>
      <c r="B5" s="4" t="s">
        <v>300</v>
      </c>
    </row>
    <row r="6" spans="1:2">
      <c r="A6" s="4" t="s">
        <v>301</v>
      </c>
    </row>
    <row r="7" spans="1:2">
      <c r="A7" s="3" t="s">
        <v>298</v>
      </c>
    </row>
    <row r="8" spans="1:2">
      <c r="A8" s="4" t="s">
        <v>299</v>
      </c>
      <c r="B8" s="4" t="s">
        <v>302</v>
      </c>
    </row>
    <row r="9" spans="1:2">
      <c r="A9" s="4" t="s">
        <v>303</v>
      </c>
    </row>
    <row r="10" spans="1:2">
      <c r="A10" s="3" t="s">
        <v>298</v>
      </c>
    </row>
    <row r="11" spans="1:2">
      <c r="A11" s="4" t="s">
        <v>299</v>
      </c>
      <c r="B11" s="4" t="s">
        <v>304</v>
      </c>
    </row>
    <row r="12" spans="1:2">
      <c r="A12" s="4" t="s">
        <v>305</v>
      </c>
    </row>
    <row r="13" spans="1:2">
      <c r="A13" s="3" t="s">
        <v>298</v>
      </c>
    </row>
    <row r="14" spans="1:2">
      <c r="A14" s="4" t="s">
        <v>299</v>
      </c>
      <c r="B14" s="4" t="s">
        <v>302</v>
      </c>
    </row>
    <row r="15" spans="1:2">
      <c r="A15" s="4" t="s">
        <v>306</v>
      </c>
    </row>
    <row r="16" spans="1:2">
      <c r="A16" s="3" t="s">
        <v>298</v>
      </c>
    </row>
    <row r="17" spans="1:2">
      <c r="A17" s="4" t="s">
        <v>299</v>
      </c>
      <c r="B17" s="4" t="s">
        <v>307</v>
      </c>
    </row>
    <row r="18" spans="1:2">
      <c r="A18" s="4" t="s">
        <v>308</v>
      </c>
    </row>
    <row r="19" spans="1:2">
      <c r="A19" s="3" t="s">
        <v>298</v>
      </c>
    </row>
    <row r="20" spans="1:2">
      <c r="A20" s="4" t="s">
        <v>299</v>
      </c>
      <c r="B20"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2</v>
      </c>
    </row>
    <row r="3" spans="1:3">
      <c r="A3" s="4" t="s">
        <v>310</v>
      </c>
    </row>
    <row r="4" spans="1:3">
      <c r="A4" s="3" t="s">
        <v>311</v>
      </c>
    </row>
    <row r="5" spans="1:3">
      <c r="A5" s="4" t="s">
        <v>312</v>
      </c>
      <c r="B5" s="4" t="s">
        <v>313</v>
      </c>
      <c r="C5" s="4" t="s">
        <v>314</v>
      </c>
    </row>
    <row r="6" spans="1:3">
      <c r="A6" s="4" t="s">
        <v>315</v>
      </c>
    </row>
    <row r="7" spans="1:3">
      <c r="A7" s="3" t="s">
        <v>311</v>
      </c>
    </row>
    <row r="8" spans="1:3">
      <c r="A8" s="4" t="s">
        <v>312</v>
      </c>
      <c r="B8" s="4" t="s">
        <v>316</v>
      </c>
      <c r="C8" s="4" t="s">
        <v>317</v>
      </c>
    </row>
    <row r="9" spans="1:3">
      <c r="A9" s="4" t="s">
        <v>318</v>
      </c>
    </row>
    <row r="10" spans="1:3">
      <c r="A10" s="3" t="s">
        <v>311</v>
      </c>
    </row>
    <row r="11" spans="1:3">
      <c r="A11" s="4" t="s">
        <v>312</v>
      </c>
      <c r="B11" s="4" t="s">
        <v>319</v>
      </c>
      <c r="C11" s="4" t="s">
        <v>320</v>
      </c>
    </row>
    <row r="12" spans="1:3">
      <c r="A12" s="4" t="s">
        <v>321</v>
      </c>
    </row>
    <row r="13" spans="1:3">
      <c r="A13" s="3" t="s">
        <v>311</v>
      </c>
    </row>
    <row r="14" spans="1:3">
      <c r="A14" s="4" t="s">
        <v>312</v>
      </c>
      <c r="B14" s="4" t="s">
        <v>322</v>
      </c>
      <c r="C14" s="4" t="s">
        <v>3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3</v>
      </c>
      <c r="B1" s="2" t="s">
        <v>324</v>
      </c>
      <c r="J1" s="2" t="s">
        <v>1</v>
      </c>
    </row>
    <row r="2" spans="1:12">
      <c r="B2" s="2" t="s">
        <v>2</v>
      </c>
      <c r="C2" s="2" t="s">
        <v>325</v>
      </c>
      <c r="D2" s="2" t="s">
        <v>4</v>
      </c>
      <c r="E2" s="2" t="s">
        <v>326</v>
      </c>
      <c r="F2" s="2" t="s">
        <v>32</v>
      </c>
      <c r="G2" s="2" t="s">
        <v>327</v>
      </c>
      <c r="H2" s="2" t="s">
        <v>328</v>
      </c>
      <c r="I2" s="2" t="s">
        <v>329</v>
      </c>
      <c r="J2" s="2" t="s">
        <v>2</v>
      </c>
      <c r="K2" s="2" t="s">
        <v>32</v>
      </c>
      <c r="L2" s="2" t="s">
        <v>71</v>
      </c>
    </row>
    <row r="3" spans="1:12">
      <c r="A3" s="3" t="s">
        <v>330</v>
      </c>
    </row>
    <row r="4" spans="1:12">
      <c r="A4" s="4" t="s">
        <v>331</v>
      </c>
      <c r="B4" s="6" t="n">
        <v>3286</v>
      </c>
      <c r="C4" s="6" t="n">
        <v>5905</v>
      </c>
      <c r="D4" s="6" t="n">
        <v>2745</v>
      </c>
      <c r="E4" s="6" t="n">
        <v>4347</v>
      </c>
      <c r="F4" s="6" t="n">
        <v>3929</v>
      </c>
      <c r="G4" s="6" t="n">
        <v>5899</v>
      </c>
      <c r="H4" s="6" t="n">
        <v>6904</v>
      </c>
      <c r="I4" s="6" t="n">
        <v>4834</v>
      </c>
      <c r="J4" s="6" t="n">
        <v>16282</v>
      </c>
      <c r="K4" s="6" t="n">
        <v>21566</v>
      </c>
      <c r="L4" s="6" t="n">
        <v>19621</v>
      </c>
    </row>
    <row r="5" spans="1:12">
      <c r="A5" s="4" t="s">
        <v>332</v>
      </c>
      <c r="J5" s="5" t="n">
        <v>16054</v>
      </c>
      <c r="K5" s="5" t="n">
        <v>16467</v>
      </c>
      <c r="L5" s="5" t="n">
        <v>15749</v>
      </c>
    </row>
    <row r="6" spans="1:12">
      <c r="A6" s="4" t="s">
        <v>333</v>
      </c>
      <c r="J6" s="5" t="n">
        <v>965</v>
      </c>
      <c r="K6" s="5" t="n">
        <v>2085</v>
      </c>
      <c r="L6" s="5" t="n">
        <v>-536</v>
      </c>
    </row>
    <row r="7" spans="1:12">
      <c r="A7" s="4" t="s">
        <v>93</v>
      </c>
      <c r="B7" s="6" t="n">
        <v>-580</v>
      </c>
      <c r="C7" s="6" t="n">
        <v>1229</v>
      </c>
      <c r="D7" s="6" t="n">
        <v>228</v>
      </c>
      <c r="E7" s="6" t="n">
        <v>405</v>
      </c>
      <c r="F7" s="6" t="n">
        <v>460</v>
      </c>
      <c r="G7" s="6" t="n">
        <v>1573</v>
      </c>
      <c r="H7" s="6" t="n">
        <v>1436</v>
      </c>
      <c r="I7" s="6" t="n">
        <v>635</v>
      </c>
      <c r="J7" s="6" t="n">
        <v>1282</v>
      </c>
      <c r="K7" s="6" t="n">
        <v>4103</v>
      </c>
      <c r="L7" s="6" t="n">
        <v>4614</v>
      </c>
    </row>
    <row r="8" spans="1:12">
      <c r="A8" s="4" t="s">
        <v>334</v>
      </c>
      <c r="J8" s="7" t="n">
        <v>0.06</v>
      </c>
      <c r="K8" s="7" t="n">
        <v>0.18</v>
      </c>
    </row>
    <row r="9" spans="1:12">
      <c r="A9" s="4" t="s">
        <v>335</v>
      </c>
    </row>
    <row r="10" spans="1:12">
      <c r="A10" s="3" t="s">
        <v>330</v>
      </c>
    </row>
    <row r="11" spans="1:12">
      <c r="A11" s="4" t="s">
        <v>331</v>
      </c>
      <c r="J11" s="6" t="n">
        <v>-817</v>
      </c>
      <c r="K11" s="6" t="n">
        <v>-2804</v>
      </c>
    </row>
    <row r="12" spans="1:12">
      <c r="A12" s="4" t="s">
        <v>332</v>
      </c>
      <c r="J12" s="5" t="n">
        <v>-114</v>
      </c>
      <c r="K12" s="5" t="n">
        <v>-294</v>
      </c>
    </row>
    <row r="13" spans="1:12">
      <c r="A13" s="4" t="s">
        <v>333</v>
      </c>
      <c r="J13" s="5" t="n">
        <v>-421</v>
      </c>
      <c r="K13" s="5" t="n">
        <v>-986</v>
      </c>
    </row>
    <row r="14" spans="1:12">
      <c r="A14" s="4" t="s">
        <v>93</v>
      </c>
      <c r="J14" s="6" t="n">
        <v>-282</v>
      </c>
      <c r="K14" s="6" t="n">
        <v>-1524</v>
      </c>
    </row>
    <row r="15" spans="1:12">
      <c r="A15" s="4" t="s">
        <v>334</v>
      </c>
      <c r="J15" s="7" t="n">
        <v>-0.01</v>
      </c>
      <c r="K15" s="7" t="n">
        <v>-0.07000000000000001</v>
      </c>
    </row>
    <row r="16" spans="1:12">
      <c r="A16" s="4" t="s">
        <v>336</v>
      </c>
    </row>
    <row r="17" spans="1:12">
      <c r="A17" s="3" t="s">
        <v>330</v>
      </c>
    </row>
    <row r="18" spans="1:12">
      <c r="A18" s="4" t="s">
        <v>331</v>
      </c>
      <c r="J18" s="6" t="n">
        <v>15465</v>
      </c>
      <c r="K18" s="6" t="n">
        <v>18762</v>
      </c>
    </row>
    <row r="19" spans="1:12">
      <c r="A19" s="4" t="s">
        <v>332</v>
      </c>
      <c r="J19" s="5" t="n">
        <v>15940</v>
      </c>
      <c r="K19" s="5" t="n">
        <v>16173</v>
      </c>
    </row>
    <row r="20" spans="1:12">
      <c r="A20" s="4" t="s">
        <v>333</v>
      </c>
      <c r="J20" s="5" t="n">
        <v>544</v>
      </c>
      <c r="K20" s="5" t="n">
        <v>1099</v>
      </c>
    </row>
    <row r="21" spans="1:12">
      <c r="A21" s="4" t="s">
        <v>93</v>
      </c>
      <c r="J21" s="6" t="n">
        <v>1000</v>
      </c>
      <c r="K21" s="6" t="n">
        <v>2579</v>
      </c>
    </row>
    <row r="22" spans="1:12">
      <c r="A22" s="4" t="s">
        <v>334</v>
      </c>
      <c r="J22" s="7" t="n">
        <v>0.05</v>
      </c>
      <c r="K22" s="7" t="n">
        <v>0.11</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7</v>
      </c>
      <c r="B1" s="2" t="s">
        <v>2</v>
      </c>
      <c r="C1" s="2" t="s">
        <v>32</v>
      </c>
      <c r="D1" s="2" t="s">
        <v>71</v>
      </c>
      <c r="E1" s="2" t="s">
        <v>338</v>
      </c>
    </row>
    <row r="2" spans="1:5">
      <c r="A2" s="3" t="s">
        <v>330</v>
      </c>
    </row>
    <row r="3" spans="1:5">
      <c r="A3" s="4" t="s">
        <v>339</v>
      </c>
      <c r="B3" s="6" t="n">
        <v>2401</v>
      </c>
      <c r="C3" s="6" t="n">
        <v>3016</v>
      </c>
    </row>
    <row r="4" spans="1:5">
      <c r="A4" s="4" t="s">
        <v>36</v>
      </c>
      <c r="B4" s="5" t="n">
        <v>203</v>
      </c>
      <c r="C4" s="5" t="n">
        <v>268</v>
      </c>
    </row>
    <row r="5" spans="1:5">
      <c r="A5" s="4" t="s">
        <v>40</v>
      </c>
      <c r="B5" s="5" t="n">
        <v>5402</v>
      </c>
      <c r="C5" s="5" t="n">
        <v>1078</v>
      </c>
    </row>
    <row r="6" spans="1:5">
      <c r="A6" s="4" t="s">
        <v>45</v>
      </c>
      <c r="B6" s="5" t="n">
        <v>1184</v>
      </c>
      <c r="C6" s="5" t="n">
        <v>1075</v>
      </c>
    </row>
    <row r="7" spans="1:5">
      <c r="A7" s="4" t="s">
        <v>340</v>
      </c>
      <c r="B7" s="5" t="n">
        <v>59652</v>
      </c>
      <c r="C7" s="5" t="n">
        <v>57841</v>
      </c>
      <c r="D7" s="6" t="n">
        <v>56181</v>
      </c>
      <c r="E7" s="6" t="n">
        <v>52389</v>
      </c>
    </row>
    <row r="8" spans="1:5">
      <c r="A8" s="4" t="s">
        <v>335</v>
      </c>
    </row>
    <row r="9" spans="1:5">
      <c r="A9" s="3" t="s">
        <v>330</v>
      </c>
    </row>
    <row r="10" spans="1:5">
      <c r="A10" s="4" t="s">
        <v>339</v>
      </c>
      <c r="B10" s="5" t="n">
        <v>1417</v>
      </c>
      <c r="C10" s="5" t="n">
        <v>2234</v>
      </c>
    </row>
    <row r="11" spans="1:5">
      <c r="A11" s="4" t="s">
        <v>36</v>
      </c>
      <c r="B11" s="5" t="n">
        <v>13</v>
      </c>
      <c r="C11" s="5" t="n">
        <v>22</v>
      </c>
    </row>
    <row r="12" spans="1:5">
      <c r="A12" s="4" t="s">
        <v>40</v>
      </c>
      <c r="B12" s="5" t="n">
        <v>-331</v>
      </c>
      <c r="C12" s="5" t="n">
        <v>-752</v>
      </c>
    </row>
    <row r="13" spans="1:5">
      <c r="A13" s="4" t="s">
        <v>45</v>
      </c>
      <c r="B13" s="5" t="n">
        <v>217</v>
      </c>
      <c r="C13" s="5" t="n">
        <v>341</v>
      </c>
    </row>
    <row r="14" spans="1:5">
      <c r="A14" s="4" t="s">
        <v>340</v>
      </c>
      <c r="B14" s="5" t="n">
        <v>2722</v>
      </c>
      <c r="C14" s="5" t="n">
        <v>2687</v>
      </c>
    </row>
    <row r="15" spans="1:5">
      <c r="A15" s="4" t="s">
        <v>336</v>
      </c>
    </row>
    <row r="16" spans="1:5">
      <c r="A16" s="3" t="s">
        <v>330</v>
      </c>
    </row>
    <row r="17" spans="1:5">
      <c r="A17" s="4" t="s">
        <v>339</v>
      </c>
      <c r="B17" s="5" t="n">
        <v>3818</v>
      </c>
      <c r="C17" s="5" t="n">
        <v>5250</v>
      </c>
    </row>
    <row r="18" spans="1:5">
      <c r="A18" s="4" t="s">
        <v>36</v>
      </c>
      <c r="B18" s="5" t="n">
        <v>216</v>
      </c>
      <c r="C18" s="5" t="n">
        <v>290</v>
      </c>
    </row>
    <row r="19" spans="1:5">
      <c r="A19" s="4" t="s">
        <v>40</v>
      </c>
      <c r="B19" s="5" t="n">
        <v>5071</v>
      </c>
      <c r="C19" s="5" t="n">
        <v>326</v>
      </c>
    </row>
    <row r="20" spans="1:5">
      <c r="A20" s="4" t="s">
        <v>45</v>
      </c>
      <c r="B20" s="5" t="n">
        <v>1401</v>
      </c>
      <c r="C20" s="5" t="n">
        <v>1416</v>
      </c>
    </row>
    <row r="21" spans="1:5">
      <c r="A21" s="4" t="s">
        <v>340</v>
      </c>
      <c r="B21" s="6" t="n">
        <v>62374</v>
      </c>
      <c r="C21" s="6" t="n">
        <v>605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1</v>
      </c>
      <c r="B1" s="2" t="s">
        <v>2</v>
      </c>
      <c r="C1" s="2" t="s">
        <v>32</v>
      </c>
      <c r="D1" s="2" t="s">
        <v>71</v>
      </c>
      <c r="E1" s="2" t="s">
        <v>338</v>
      </c>
    </row>
    <row r="2" spans="1:5">
      <c r="A2" s="3" t="s">
        <v>342</v>
      </c>
    </row>
    <row r="3" spans="1:5">
      <c r="A3" s="4" t="s">
        <v>343</v>
      </c>
      <c r="B3" s="6" t="n">
        <v>51608</v>
      </c>
      <c r="C3" s="6" t="n">
        <v>51913</v>
      </c>
      <c r="D3" s="6" t="n">
        <v>51232</v>
      </c>
      <c r="E3" s="6" t="n">
        <v>43985</v>
      </c>
    </row>
    <row r="4" spans="1:5">
      <c r="A4" s="4" t="s">
        <v>344</v>
      </c>
    </row>
    <row r="5" spans="1:5">
      <c r="A5" s="3" t="s">
        <v>342</v>
      </c>
    </row>
    <row r="6" spans="1:5">
      <c r="A6" s="4" t="s">
        <v>345</v>
      </c>
      <c r="B6" s="5" t="n">
        <v>0</v>
      </c>
      <c r="C6" s="5" t="n">
        <v>951</v>
      </c>
    </row>
    <row r="7" spans="1:5">
      <c r="A7" s="4" t="s">
        <v>346</v>
      </c>
    </row>
    <row r="8" spans="1:5">
      <c r="A8" s="3" t="s">
        <v>342</v>
      </c>
    </row>
    <row r="9" spans="1:5">
      <c r="A9" s="4" t="s">
        <v>347</v>
      </c>
      <c r="B9" s="6" t="n">
        <v>49986</v>
      </c>
      <c r="C9" s="6" t="n">
        <v>498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48</v>
      </c>
      <c r="B1" s="2" t="s">
        <v>1</v>
      </c>
    </row>
    <row r="2" spans="1:4">
      <c r="B2" s="2" t="s">
        <v>2</v>
      </c>
      <c r="C2" s="2" t="s">
        <v>32</v>
      </c>
      <c r="D2" s="2" t="s">
        <v>71</v>
      </c>
    </row>
    <row r="3" spans="1:4">
      <c r="A3" s="3" t="s">
        <v>168</v>
      </c>
    </row>
    <row r="4" spans="1:4">
      <c r="A4" s="4" t="s">
        <v>349</v>
      </c>
      <c r="B4" s="6" t="n">
        <v>36000</v>
      </c>
      <c r="D4" s="6" t="n">
        <v>12000</v>
      </c>
    </row>
    <row r="5" spans="1:4">
      <c r="A5" s="4" t="s">
        <v>152</v>
      </c>
      <c r="C5" s="6" t="n">
        <v>69000</v>
      </c>
      <c r="D5" s="6" t="n">
        <v>-53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32</v>
      </c>
      <c r="C2" s="2" t="s">
        <v>71</v>
      </c>
    </row>
    <row r="3" spans="1:3">
      <c r="A3" s="3" t="s">
        <v>351</v>
      </c>
    </row>
    <row r="4" spans="1:3">
      <c r="A4" s="4" t="s">
        <v>47</v>
      </c>
      <c r="C4" s="8" t="n">
        <v>3.6</v>
      </c>
    </row>
    <row r="5" spans="1:3">
      <c r="A5" s="4" t="s">
        <v>352</v>
      </c>
      <c r="B5" s="8" t="n">
        <v>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53</v>
      </c>
      <c r="B1" s="2" t="s">
        <v>1</v>
      </c>
    </row>
    <row r="2" spans="1:3">
      <c r="B2" s="2" t="s">
        <v>354</v>
      </c>
      <c r="C2" s="2" t="s">
        <v>355</v>
      </c>
    </row>
    <row r="3" spans="1:3">
      <c r="A3" s="3" t="s">
        <v>311</v>
      </c>
    </row>
    <row r="4" spans="1:3">
      <c r="A4" s="4" t="s">
        <v>356</v>
      </c>
      <c r="B4" s="8" t="n">
        <v>51.4</v>
      </c>
      <c r="C4" s="8" t="n">
        <v>51.7</v>
      </c>
    </row>
    <row r="5" spans="1:3">
      <c r="A5" s="4" t="s">
        <v>357</v>
      </c>
    </row>
    <row r="6" spans="1:3">
      <c r="A6" s="3" t="s">
        <v>311</v>
      </c>
    </row>
    <row r="7" spans="1:3">
      <c r="A7" s="4" t="s">
        <v>358</v>
      </c>
      <c r="B7" s="5" t="n">
        <v>2</v>
      </c>
    </row>
    <row r="8" spans="1:3">
      <c r="A8" s="4" t="s">
        <v>359</v>
      </c>
    </row>
    <row r="9" spans="1:3">
      <c r="A9" s="3" t="s">
        <v>311</v>
      </c>
    </row>
    <row r="10" spans="1:3">
      <c r="A10" s="4" t="s">
        <v>360</v>
      </c>
      <c r="C10" s="9" t="n">
        <v>0.5</v>
      </c>
    </row>
    <row r="11" spans="1:3">
      <c r="A11" s="4" t="s">
        <v>361</v>
      </c>
    </row>
    <row r="12" spans="1:3">
      <c r="A12" s="3" t="s">
        <v>311</v>
      </c>
    </row>
    <row r="13" spans="1:3">
      <c r="A13" s="4" t="s">
        <v>360</v>
      </c>
      <c r="C13" s="8" t="n">
        <v>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 customWidth="1" max="14" min="14" width="21"/>
    <col customWidth="1" max="15" min="15" width="21"/>
  </cols>
  <sheetData>
    <row r="1" spans="1:15">
      <c r="A1" s="1" t="s">
        <v>362</v>
      </c>
      <c r="B1" s="2" t="s">
        <v>363</v>
      </c>
      <c r="C1" s="2" t="s">
        <v>324</v>
      </c>
      <c r="K1" s="2" t="s">
        <v>1</v>
      </c>
    </row>
    <row r="2" spans="1:15">
      <c r="B2" s="2" t="s">
        <v>364</v>
      </c>
      <c r="C2" s="2" t="s">
        <v>365</v>
      </c>
      <c r="D2" s="2" t="s">
        <v>366</v>
      </c>
      <c r="E2" s="2" t="s">
        <v>367</v>
      </c>
      <c r="F2" s="2" t="s">
        <v>368</v>
      </c>
      <c r="G2" s="2" t="s">
        <v>355</v>
      </c>
      <c r="H2" s="2" t="s">
        <v>369</v>
      </c>
      <c r="I2" s="2" t="s">
        <v>370</v>
      </c>
      <c r="J2" s="2" t="s">
        <v>371</v>
      </c>
      <c r="K2" s="2" t="s">
        <v>372</v>
      </c>
      <c r="L2" s="2" t="s">
        <v>355</v>
      </c>
      <c r="M2" s="2" t="s">
        <v>373</v>
      </c>
      <c r="N2" s="2" t="s">
        <v>374</v>
      </c>
      <c r="O2" s="2" t="s">
        <v>375</v>
      </c>
    </row>
    <row r="3" spans="1:15">
      <c r="A3" s="3" t="s">
        <v>330</v>
      </c>
    </row>
    <row r="4" spans="1:15">
      <c r="A4" s="4" t="s">
        <v>376</v>
      </c>
      <c r="K4" s="5" t="n">
        <v>1</v>
      </c>
    </row>
    <row r="5" spans="1:15">
      <c r="A5" s="4" t="s">
        <v>377</v>
      </c>
      <c r="B5" s="6" t="n">
        <v>4625000</v>
      </c>
    </row>
    <row r="6" spans="1:15">
      <c r="A6" s="4" t="s">
        <v>378</v>
      </c>
      <c r="B6" s="5" t="n">
        <v>4500000</v>
      </c>
    </row>
    <row r="7" spans="1:15">
      <c r="A7" s="4" t="s">
        <v>379</v>
      </c>
      <c r="B7" s="6" t="n">
        <v>125000</v>
      </c>
    </row>
    <row r="8" spans="1:15">
      <c r="A8" s="4" t="s">
        <v>331</v>
      </c>
      <c r="C8" s="6" t="n">
        <v>3286000</v>
      </c>
      <c r="D8" s="6" t="n">
        <v>5905000</v>
      </c>
      <c r="E8" s="6" t="n">
        <v>2745000</v>
      </c>
      <c r="F8" s="6" t="n">
        <v>4347000</v>
      </c>
      <c r="G8" s="6" t="n">
        <v>3929000</v>
      </c>
      <c r="H8" s="6" t="n">
        <v>5899000</v>
      </c>
      <c r="I8" s="6" t="n">
        <v>6904000</v>
      </c>
      <c r="J8" s="6" t="n">
        <v>4834000</v>
      </c>
      <c r="K8" s="6" t="n">
        <v>16282000</v>
      </c>
      <c r="L8" s="6" t="n">
        <v>21566000</v>
      </c>
      <c r="N8" s="6" t="n">
        <v>19621000</v>
      </c>
    </row>
    <row r="9" spans="1:15">
      <c r="A9" s="4" t="s">
        <v>340</v>
      </c>
      <c r="C9" s="5" t="n">
        <v>59652000</v>
      </c>
      <c r="G9" s="5" t="n">
        <v>57841000</v>
      </c>
      <c r="K9" s="5" t="n">
        <v>59652000</v>
      </c>
      <c r="L9" s="5" t="n">
        <v>57841000</v>
      </c>
      <c r="N9" s="5" t="n">
        <v>56181000</v>
      </c>
      <c r="O9" s="6" t="n">
        <v>52389000</v>
      </c>
    </row>
    <row r="10" spans="1:15">
      <c r="A10" s="4" t="s">
        <v>332</v>
      </c>
      <c r="K10" s="5" t="n">
        <v>16054000</v>
      </c>
      <c r="L10" s="5" t="n">
        <v>16467000</v>
      </c>
      <c r="N10" s="5" t="n">
        <v>15749000</v>
      </c>
    </row>
    <row r="11" spans="1:15">
      <c r="A11" s="4" t="s">
        <v>333</v>
      </c>
      <c r="K11" s="5" t="n">
        <v>965000</v>
      </c>
      <c r="L11" s="5" t="n">
        <v>2085000</v>
      </c>
      <c r="N11" s="6" t="n">
        <v>-536000</v>
      </c>
    </row>
    <row r="12" spans="1:15">
      <c r="A12" s="4" t="s">
        <v>339</v>
      </c>
      <c r="C12" s="5" t="n">
        <v>2401000</v>
      </c>
      <c r="G12" s="5" t="n">
        <v>3016000</v>
      </c>
      <c r="K12" s="5" t="n">
        <v>2401000</v>
      </c>
      <c r="L12" s="5" t="n">
        <v>3016000</v>
      </c>
    </row>
    <row r="13" spans="1:15">
      <c r="A13" s="4" t="s">
        <v>40</v>
      </c>
      <c r="C13" s="5" t="n">
        <v>5402000</v>
      </c>
      <c r="G13" s="5" t="n">
        <v>1078000</v>
      </c>
      <c r="K13" s="5" t="n">
        <v>5402000</v>
      </c>
      <c r="L13" s="5" t="n">
        <v>1078000</v>
      </c>
    </row>
    <row r="14" spans="1:15">
      <c r="A14" s="4" t="s">
        <v>45</v>
      </c>
      <c r="C14" s="5" t="n">
        <v>1184000</v>
      </c>
      <c r="G14" s="5" t="n">
        <v>1075000</v>
      </c>
      <c r="K14" s="5" t="n">
        <v>1184000</v>
      </c>
      <c r="L14" s="5" t="n">
        <v>1075000</v>
      </c>
    </row>
    <row r="15" spans="1:15">
      <c r="A15" s="4" t="s">
        <v>335</v>
      </c>
    </row>
    <row r="16" spans="1:15">
      <c r="A16" s="3" t="s">
        <v>330</v>
      </c>
    </row>
    <row r="17" spans="1:15">
      <c r="A17" s="4" t="s">
        <v>331</v>
      </c>
      <c r="K17" s="5" t="n">
        <v>-817000</v>
      </c>
      <c r="L17" s="5" t="n">
        <v>-2804000</v>
      </c>
    </row>
    <row r="18" spans="1:15">
      <c r="A18" s="4" t="s">
        <v>340</v>
      </c>
      <c r="C18" s="5" t="n">
        <v>2722000</v>
      </c>
      <c r="G18" s="5" t="n">
        <v>2687000</v>
      </c>
      <c r="K18" s="5" t="n">
        <v>2722000</v>
      </c>
      <c r="L18" s="5" t="n">
        <v>2687000</v>
      </c>
    </row>
    <row r="19" spans="1:15">
      <c r="A19" s="4" t="s">
        <v>332</v>
      </c>
      <c r="K19" s="5" t="n">
        <v>-114000</v>
      </c>
      <c r="L19" s="5" t="n">
        <v>-294000</v>
      </c>
    </row>
    <row r="20" spans="1:15">
      <c r="A20" s="4" t="s">
        <v>333</v>
      </c>
      <c r="K20" s="5" t="n">
        <v>-421000</v>
      </c>
      <c r="L20" s="5" t="n">
        <v>-986000</v>
      </c>
    </row>
    <row r="21" spans="1:15">
      <c r="A21" s="4" t="s">
        <v>339</v>
      </c>
      <c r="C21" s="5" t="n">
        <v>1417000</v>
      </c>
      <c r="G21" s="5" t="n">
        <v>2234000</v>
      </c>
      <c r="K21" s="5" t="n">
        <v>1417000</v>
      </c>
      <c r="L21" s="5" t="n">
        <v>2234000</v>
      </c>
    </row>
    <row r="22" spans="1:15">
      <c r="A22" s="4" t="s">
        <v>40</v>
      </c>
      <c r="C22" s="5" t="n">
        <v>-331000</v>
      </c>
      <c r="G22" s="5" t="n">
        <v>-752000</v>
      </c>
      <c r="K22" s="5" t="n">
        <v>-331000</v>
      </c>
      <c r="L22" s="5" t="n">
        <v>-752000</v>
      </c>
    </row>
    <row r="23" spans="1:15">
      <c r="A23" s="4" t="s">
        <v>45</v>
      </c>
      <c r="C23" s="5" t="n">
        <v>217000</v>
      </c>
      <c r="G23" s="5" t="n">
        <v>341000</v>
      </c>
      <c r="K23" s="5" t="n">
        <v>217000</v>
      </c>
      <c r="L23" s="5" t="n">
        <v>341000</v>
      </c>
    </row>
    <row r="24" spans="1:15">
      <c r="A24" s="4" t="s">
        <v>380</v>
      </c>
    </row>
    <row r="25" spans="1:15">
      <c r="A25" s="3" t="s">
        <v>330</v>
      </c>
    </row>
    <row r="26" spans="1:15">
      <c r="A26" s="4" t="s">
        <v>381</v>
      </c>
      <c r="M26" s="6" t="n">
        <v>4500000</v>
      </c>
    </row>
    <row r="27" spans="1:15">
      <c r="A27" s="4" t="s">
        <v>382</v>
      </c>
    </row>
    <row r="28" spans="1:15">
      <c r="A28" s="3" t="s">
        <v>330</v>
      </c>
    </row>
    <row r="29" spans="1:15">
      <c r="A29" s="4" t="s">
        <v>381</v>
      </c>
      <c r="M29" s="6" t="n">
        <v>125000</v>
      </c>
    </row>
    <row r="30" spans="1:15">
      <c r="A30" s="4" t="s">
        <v>383</v>
      </c>
    </row>
    <row r="31" spans="1:15">
      <c r="A31" s="3" t="s">
        <v>330</v>
      </c>
    </row>
    <row r="32" spans="1:15">
      <c r="A32" s="4" t="s">
        <v>331</v>
      </c>
      <c r="L32" s="5" t="n">
        <v>-3600000</v>
      </c>
    </row>
    <row r="33" spans="1:15">
      <c r="A33" s="4" t="s">
        <v>340</v>
      </c>
      <c r="G33" s="5" t="n">
        <v>3600000</v>
      </c>
      <c r="L33" s="5" t="n">
        <v>3600000</v>
      </c>
    </row>
    <row r="34" spans="1:15">
      <c r="A34" s="4" t="s">
        <v>384</v>
      </c>
    </row>
    <row r="35" spans="1:15">
      <c r="A35" s="3" t="s">
        <v>330</v>
      </c>
    </row>
    <row r="36" spans="1:15">
      <c r="A36" s="4" t="s">
        <v>331</v>
      </c>
      <c r="K36" s="5" t="n">
        <v>-17000</v>
      </c>
      <c r="L36" s="5" t="n">
        <v>-39000</v>
      </c>
    </row>
    <row r="37" spans="1:15">
      <c r="A37" s="4" t="s">
        <v>385</v>
      </c>
    </row>
    <row r="38" spans="1:15">
      <c r="A38" s="3" t="s">
        <v>330</v>
      </c>
    </row>
    <row r="39" spans="1:15">
      <c r="A39" s="4" t="s">
        <v>331</v>
      </c>
      <c r="K39" s="5" t="n">
        <v>-800000</v>
      </c>
      <c r="L39" s="5" t="n">
        <v>860000</v>
      </c>
    </row>
    <row r="40" spans="1:15">
      <c r="A40" s="4" t="s">
        <v>340</v>
      </c>
      <c r="G40" s="5" t="n">
        <v>1300000</v>
      </c>
      <c r="L40" s="5" t="n">
        <v>1300000</v>
      </c>
    </row>
    <row r="41" spans="1:15">
      <c r="A41" s="4" t="s">
        <v>386</v>
      </c>
      <c r="C41" s="6" t="n">
        <v>1400000</v>
      </c>
      <c r="G41" s="5" t="n">
        <v>2200000</v>
      </c>
      <c r="K41" s="5" t="n">
        <v>1400000</v>
      </c>
      <c r="L41" s="5" t="n">
        <v>2200000</v>
      </c>
    </row>
    <row r="42" spans="1:15">
      <c r="A42" s="4" t="s">
        <v>387</v>
      </c>
    </row>
    <row r="43" spans="1:15">
      <c r="A43" s="3" t="s">
        <v>330</v>
      </c>
    </row>
    <row r="44" spans="1:15">
      <c r="A44" s="4" t="s">
        <v>340</v>
      </c>
      <c r="G44" s="6" t="n">
        <v>-600000</v>
      </c>
      <c r="L44" s="5" t="n">
        <v>-600000</v>
      </c>
    </row>
    <row r="45" spans="1:15">
      <c r="A45" s="4" t="s">
        <v>332</v>
      </c>
      <c r="K45" s="6" t="n">
        <v>-114000</v>
      </c>
      <c r="L45" s="6" t="n">
        <v>-294000</v>
      </c>
    </row>
  </sheetData>
  <mergeCells count="3">
    <mergeCell ref="A1:A2"/>
    <mergeCell ref="C1:J1"/>
    <mergeCell ref="K1:N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6" t="n">
        <v>9939</v>
      </c>
      <c r="C4" s="6" t="n">
        <v>14093</v>
      </c>
      <c r="D4" s="6" t="n">
        <v>10113</v>
      </c>
    </row>
    <row r="5" spans="1:4">
      <c r="A5" s="4" t="s">
        <v>74</v>
      </c>
      <c r="B5" s="5" t="n">
        <v>4923</v>
      </c>
      <c r="C5" s="5" t="n">
        <v>5126</v>
      </c>
      <c r="D5" s="5" t="n">
        <v>4706</v>
      </c>
    </row>
    <row r="6" spans="1:4">
      <c r="A6" s="4" t="s">
        <v>75</v>
      </c>
      <c r="B6" s="5" t="n">
        <v>1259</v>
      </c>
      <c r="C6" s="5" t="n">
        <v>1749</v>
      </c>
      <c r="D6" s="5" t="n">
        <v>3304</v>
      </c>
    </row>
    <row r="7" spans="1:4">
      <c r="A7" s="4" t="s">
        <v>76</v>
      </c>
      <c r="C7" s="5" t="n">
        <v>317</v>
      </c>
      <c r="D7" s="5" t="n">
        <v>1094</v>
      </c>
    </row>
    <row r="8" spans="1:4">
      <c r="A8" s="4" t="s">
        <v>77</v>
      </c>
      <c r="B8" s="5" t="n">
        <v>161</v>
      </c>
      <c r="C8" s="5" t="n">
        <v>281</v>
      </c>
      <c r="D8" s="5" t="n">
        <v>404</v>
      </c>
    </row>
    <row r="9" spans="1:4">
      <c r="A9" s="4" t="s">
        <v>78</v>
      </c>
      <c r="B9" s="5" t="n">
        <v>16282</v>
      </c>
      <c r="C9" s="5" t="n">
        <v>21566</v>
      </c>
      <c r="D9" s="5" t="n">
        <v>19621</v>
      </c>
    </row>
    <row r="10" spans="1:4">
      <c r="A10" s="3" t="s">
        <v>79</v>
      </c>
    </row>
    <row r="11" spans="1:4">
      <c r="A11" s="4" t="s">
        <v>80</v>
      </c>
      <c r="B11" s="5" t="n">
        <v>274</v>
      </c>
      <c r="C11" s="5" t="n">
        <v>1101</v>
      </c>
    </row>
    <row r="12" spans="1:4">
      <c r="A12" s="4" t="s">
        <v>81</v>
      </c>
      <c r="B12" s="5" t="n">
        <v>601</v>
      </c>
      <c r="C12" s="5" t="n">
        <v>766</v>
      </c>
      <c r="D12" s="5" t="n">
        <v>1790</v>
      </c>
    </row>
    <row r="13" spans="1:4">
      <c r="A13" s="4" t="s">
        <v>82</v>
      </c>
      <c r="C13" s="5" t="n">
        <v>234</v>
      </c>
      <c r="D13" s="5" t="n">
        <v>717</v>
      </c>
    </row>
    <row r="14" spans="1:4">
      <c r="A14" s="4" t="s">
        <v>83</v>
      </c>
      <c r="B14" s="5" t="n">
        <v>7769</v>
      </c>
      <c r="C14" s="5" t="n">
        <v>6938</v>
      </c>
      <c r="D14" s="5" t="n">
        <v>5800</v>
      </c>
    </row>
    <row r="15" spans="1:4">
      <c r="A15" s="4" t="s">
        <v>84</v>
      </c>
      <c r="B15" s="5" t="n">
        <v>4021</v>
      </c>
      <c r="C15" s="5" t="n">
        <v>4142</v>
      </c>
      <c r="D15" s="5" t="n">
        <v>3945</v>
      </c>
    </row>
    <row r="16" spans="1:4">
      <c r="A16" s="4" t="s">
        <v>85</v>
      </c>
      <c r="B16" s="5" t="n">
        <v>3389</v>
      </c>
      <c r="C16" s="5" t="n">
        <v>3286</v>
      </c>
      <c r="D16" s="5" t="n">
        <v>3497</v>
      </c>
    </row>
    <row r="17" spans="1:4">
      <c r="A17" s="4" t="s">
        <v>86</v>
      </c>
      <c r="B17" s="5" t="n">
        <v>16054</v>
      </c>
      <c r="C17" s="5" t="n">
        <v>16467</v>
      </c>
      <c r="D17" s="5" t="n">
        <v>15749</v>
      </c>
    </row>
    <row r="18" spans="1:4">
      <c r="A18" s="4" t="s">
        <v>87</v>
      </c>
      <c r="B18" s="5" t="n">
        <v>1582</v>
      </c>
      <c r="C18" s="5" t="n">
        <v>809</v>
      </c>
      <c r="D18" s="5" t="n">
        <v>43</v>
      </c>
    </row>
    <row r="19" spans="1:4">
      <c r="A19" s="4" t="s">
        <v>88</v>
      </c>
      <c r="B19" s="5" t="n">
        <v>1810</v>
      </c>
      <c r="C19" s="5" t="n">
        <v>5908</v>
      </c>
      <c r="D19" s="5" t="n">
        <v>3915</v>
      </c>
    </row>
    <row r="20" spans="1:4">
      <c r="A20" s="4" t="s">
        <v>89</v>
      </c>
      <c r="B20" s="5" t="n">
        <v>36</v>
      </c>
      <c r="D20" s="5" t="n">
        <v>12</v>
      </c>
    </row>
    <row r="21" spans="1:4">
      <c r="A21" s="4" t="s">
        <v>90</v>
      </c>
      <c r="B21" s="5" t="n">
        <v>401</v>
      </c>
      <c r="C21" s="5" t="n">
        <v>280</v>
      </c>
      <c r="D21" s="5" t="n">
        <v>151</v>
      </c>
    </row>
    <row r="22" spans="1:4">
      <c r="A22" s="4" t="s">
        <v>91</v>
      </c>
      <c r="B22" s="5" t="n">
        <v>2247</v>
      </c>
      <c r="C22" s="5" t="n">
        <v>6188</v>
      </c>
      <c r="D22" s="5" t="n">
        <v>4078</v>
      </c>
    </row>
    <row r="23" spans="1:4">
      <c r="A23" s="4" t="s">
        <v>92</v>
      </c>
      <c r="B23" s="5" t="n">
        <v>965</v>
      </c>
      <c r="C23" s="5" t="n">
        <v>2085</v>
      </c>
      <c r="D23" s="5" t="n">
        <v>-536</v>
      </c>
    </row>
    <row r="24" spans="1:4">
      <c r="A24" s="4" t="s">
        <v>93</v>
      </c>
      <c r="B24" s="6" t="n">
        <v>1282</v>
      </c>
      <c r="C24" s="6" t="n">
        <v>4103</v>
      </c>
      <c r="D24" s="6" t="n">
        <v>4614</v>
      </c>
    </row>
    <row r="25" spans="1:4">
      <c r="A25" s="4" t="s">
        <v>94</v>
      </c>
      <c r="B25" s="7" t="n">
        <v>0.06</v>
      </c>
      <c r="C25" s="7" t="n">
        <v>0.18</v>
      </c>
      <c r="D25" s="7" t="n">
        <v>0.2</v>
      </c>
    </row>
    <row r="26" spans="1:4">
      <c r="A26" s="4" t="s">
        <v>95</v>
      </c>
      <c r="B26" s="7" t="n">
        <v>0.06</v>
      </c>
      <c r="C26" s="7" t="n">
        <v>0.18</v>
      </c>
      <c r="D26" s="7" t="n">
        <v>0.2</v>
      </c>
    </row>
    <row r="27" spans="1:4">
      <c r="A27" s="4" t="s">
        <v>96</v>
      </c>
      <c r="B27" s="5" t="n">
        <v>21814</v>
      </c>
      <c r="C27" s="5" t="n">
        <v>22829</v>
      </c>
      <c r="D27" s="5" t="n">
        <v>22899</v>
      </c>
    </row>
    <row r="28" spans="1:4">
      <c r="A28" s="4" t="s">
        <v>97</v>
      </c>
      <c r="B28" s="5" t="n">
        <v>21877</v>
      </c>
      <c r="C28" s="5" t="n">
        <v>22898</v>
      </c>
      <c r="D28" s="5" t="n">
        <v>22965</v>
      </c>
    </row>
    <row r="29" spans="1:4">
      <c r="A29" s="3" t="s">
        <v>98</v>
      </c>
    </row>
    <row r="30" spans="1:4">
      <c r="A30" s="4" t="s">
        <v>93</v>
      </c>
      <c r="B30" s="6" t="n">
        <v>1282</v>
      </c>
      <c r="C30" s="6" t="n">
        <v>4103</v>
      </c>
      <c r="D30" s="6" t="n">
        <v>4614</v>
      </c>
    </row>
    <row r="31" spans="1:4">
      <c r="A31" s="3" t="s">
        <v>99</v>
      </c>
    </row>
    <row r="32" spans="1:4">
      <c r="A32" s="4" t="s">
        <v>100</v>
      </c>
      <c r="B32" s="5" t="n">
        <v>19</v>
      </c>
      <c r="C32" s="5" t="n">
        <v>45</v>
      </c>
      <c r="D32" s="5" t="n">
        <v>-35</v>
      </c>
    </row>
    <row r="33" spans="1:4">
      <c r="A33" s="4" t="s">
        <v>101</v>
      </c>
      <c r="B33" s="6" t="n">
        <v>1301</v>
      </c>
      <c r="C33" s="6" t="n">
        <v>4148</v>
      </c>
      <c r="D33" s="6" t="n">
        <v>45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88</v>
      </c>
      <c r="B1" s="2" t="s">
        <v>1</v>
      </c>
    </row>
    <row r="2" spans="1:4">
      <c r="B2" s="2" t="s">
        <v>2</v>
      </c>
      <c r="C2" s="2" t="s">
        <v>32</v>
      </c>
      <c r="D2" s="2" t="s">
        <v>71</v>
      </c>
    </row>
    <row r="3" spans="1:4">
      <c r="A3" s="3" t="s">
        <v>389</v>
      </c>
    </row>
    <row r="4" spans="1:4">
      <c r="A4" s="4" t="s">
        <v>390</v>
      </c>
      <c r="B4" s="6" t="n">
        <v>1600000</v>
      </c>
      <c r="C4" s="6" t="n">
        <v>800000</v>
      </c>
    </row>
    <row r="5" spans="1:4">
      <c r="A5" s="4" t="s">
        <v>108</v>
      </c>
      <c r="D5" s="6" t="n">
        <v>43000</v>
      </c>
    </row>
    <row r="6" spans="1:4">
      <c r="A6" s="4" t="s">
        <v>391</v>
      </c>
    </row>
    <row r="7" spans="1:4">
      <c r="A7" s="3" t="s">
        <v>389</v>
      </c>
    </row>
    <row r="8" spans="1:4">
      <c r="A8" s="4" t="s">
        <v>392</v>
      </c>
      <c r="D8" s="5" t="n">
        <v>50000</v>
      </c>
    </row>
    <row r="9" spans="1:4">
      <c r="A9" s="4" t="s">
        <v>393</v>
      </c>
      <c r="D9" s="6" t="n">
        <v>7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2</v>
      </c>
    </row>
    <row r="2" spans="1:3">
      <c r="A2" s="3" t="s">
        <v>395</v>
      </c>
    </row>
    <row r="3" spans="1:3">
      <c r="A3" s="4" t="s">
        <v>139</v>
      </c>
      <c r="B3" s="6" t="n">
        <v>11753</v>
      </c>
      <c r="C3" s="6" t="n">
        <v>11772</v>
      </c>
    </row>
    <row r="4" spans="1:3">
      <c r="A4" s="4" t="s">
        <v>396</v>
      </c>
      <c r="B4" s="5" t="n">
        <v>-7449</v>
      </c>
      <c r="C4" s="5" t="n">
        <v>-7138</v>
      </c>
    </row>
    <row r="5" spans="1:3">
      <c r="A5" s="4" t="s">
        <v>38</v>
      </c>
      <c r="B5" s="5" t="n">
        <v>4304</v>
      </c>
      <c r="C5" s="5" t="n">
        <v>4634</v>
      </c>
    </row>
    <row r="6" spans="1:3">
      <c r="A6" s="4" t="s">
        <v>397</v>
      </c>
    </row>
    <row r="7" spans="1:3">
      <c r="A7" s="3" t="s">
        <v>395</v>
      </c>
    </row>
    <row r="8" spans="1:3">
      <c r="A8" s="4" t="s">
        <v>139</v>
      </c>
      <c r="B8" s="5" t="n">
        <v>1056</v>
      </c>
      <c r="C8" s="5" t="n">
        <v>1056</v>
      </c>
    </row>
    <row r="9" spans="1:3">
      <c r="A9" s="4" t="s">
        <v>398</v>
      </c>
    </row>
    <row r="10" spans="1:3">
      <c r="A10" s="3" t="s">
        <v>395</v>
      </c>
    </row>
    <row r="11" spans="1:3">
      <c r="A11" s="4" t="s">
        <v>139</v>
      </c>
      <c r="B11" s="5" t="n">
        <v>9060</v>
      </c>
      <c r="C11" s="5" t="n">
        <v>9060</v>
      </c>
    </row>
    <row r="12" spans="1:3">
      <c r="A12" s="4" t="s">
        <v>399</v>
      </c>
    </row>
    <row r="13" spans="1:3">
      <c r="A13" s="3" t="s">
        <v>395</v>
      </c>
    </row>
    <row r="14" spans="1:3">
      <c r="A14" s="4" t="s">
        <v>139</v>
      </c>
      <c r="B14" s="5" t="n">
        <v>638</v>
      </c>
      <c r="C14" s="5" t="n">
        <v>629</v>
      </c>
    </row>
    <row r="15" spans="1:3">
      <c r="A15" s="4" t="s">
        <v>308</v>
      </c>
    </row>
    <row r="16" spans="1:3">
      <c r="A16" s="3" t="s">
        <v>395</v>
      </c>
    </row>
    <row r="17" spans="1:3">
      <c r="A17" s="4" t="s">
        <v>139</v>
      </c>
      <c r="B17" s="5" t="n">
        <v>83</v>
      </c>
      <c r="C17" s="5" t="n">
        <v>83</v>
      </c>
    </row>
    <row r="18" spans="1:3">
      <c r="A18" s="4" t="s">
        <v>305</v>
      </c>
    </row>
    <row r="19" spans="1:3">
      <c r="A19" s="3" t="s">
        <v>395</v>
      </c>
    </row>
    <row r="20" spans="1:3">
      <c r="A20" s="4" t="s">
        <v>139</v>
      </c>
      <c r="B20" s="5" t="n">
        <v>778</v>
      </c>
      <c r="C20" s="5" t="n">
        <v>778</v>
      </c>
    </row>
    <row r="21" spans="1:3">
      <c r="A21" s="4" t="s">
        <v>400</v>
      </c>
    </row>
    <row r="22" spans="1:3">
      <c r="A22" s="3" t="s">
        <v>395</v>
      </c>
    </row>
    <row r="23" spans="1:3">
      <c r="A23" s="4" t="s">
        <v>139</v>
      </c>
      <c r="B23" s="6" t="n">
        <v>138</v>
      </c>
      <c r="C23" s="6" t="n">
        <v>1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01</v>
      </c>
      <c r="B1" s="2" t="s">
        <v>1</v>
      </c>
    </row>
    <row r="2" spans="1:4">
      <c r="B2" s="2" t="s">
        <v>2</v>
      </c>
      <c r="C2" s="2" t="s">
        <v>32</v>
      </c>
      <c r="D2" s="2" t="s">
        <v>71</v>
      </c>
    </row>
    <row r="3" spans="1:4">
      <c r="A3" s="3" t="s">
        <v>174</v>
      </c>
    </row>
    <row r="4" spans="1:4">
      <c r="A4" s="4" t="s">
        <v>402</v>
      </c>
      <c r="B4" s="8" t="n">
        <v>0.4</v>
      </c>
      <c r="C4" s="8" t="n">
        <v>0.4</v>
      </c>
      <c r="D4" s="8" t="n">
        <v>0.4</v>
      </c>
    </row>
    <row r="5" spans="1:4">
      <c r="A5" s="4" t="s">
        <v>403</v>
      </c>
      <c r="B5" s="8" t="n">
        <v>0.1</v>
      </c>
      <c r="C5" s="8" t="n">
        <v>0.1</v>
      </c>
      <c r="D5" s="8" t="n">
        <v>0.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2</v>
      </c>
      <c r="D2" s="2" t="s">
        <v>71</v>
      </c>
    </row>
    <row r="3" spans="1:4">
      <c r="A3" s="3" t="s">
        <v>405</v>
      </c>
    </row>
    <row r="4" spans="1:4">
      <c r="A4" s="4" t="s">
        <v>406</v>
      </c>
      <c r="B4" s="6" t="n">
        <v>470</v>
      </c>
      <c r="C4" s="6" t="n">
        <v>1807</v>
      </c>
      <c r="D4" s="6" t="n">
        <v>-807</v>
      </c>
    </row>
    <row r="5" spans="1:4">
      <c r="A5" s="4" t="s">
        <v>407</v>
      </c>
      <c r="B5" s="5" t="n">
        <v>70</v>
      </c>
      <c r="C5" s="5" t="n">
        <v>410</v>
      </c>
      <c r="D5" s="5" t="n">
        <v>280</v>
      </c>
    </row>
    <row r="6" spans="1:4">
      <c r="A6" s="4" t="s">
        <v>408</v>
      </c>
      <c r="B6" s="5" t="n">
        <v>540</v>
      </c>
      <c r="C6" s="5" t="n">
        <v>2217</v>
      </c>
      <c r="D6" s="5" t="n">
        <v>-527</v>
      </c>
    </row>
    <row r="7" spans="1:4">
      <c r="A7" s="3" t="s">
        <v>409</v>
      </c>
    </row>
    <row r="8" spans="1:4">
      <c r="A8" s="4" t="s">
        <v>406</v>
      </c>
      <c r="B8" s="5" t="n">
        <v>436</v>
      </c>
      <c r="C8" s="5" t="n">
        <v>-120</v>
      </c>
      <c r="D8" s="5" t="n">
        <v>-16</v>
      </c>
    </row>
    <row r="9" spans="1:4">
      <c r="A9" s="4" t="s">
        <v>407</v>
      </c>
      <c r="B9" s="5" t="n">
        <v>-11</v>
      </c>
      <c r="C9" s="5" t="n">
        <v>-12</v>
      </c>
      <c r="D9" s="5" t="n">
        <v>7</v>
      </c>
    </row>
    <row r="10" spans="1:4">
      <c r="A10" s="4" t="s">
        <v>410</v>
      </c>
      <c r="B10" s="5" t="n">
        <v>425</v>
      </c>
      <c r="C10" s="5" t="n">
        <v>-132</v>
      </c>
      <c r="D10" s="5" t="n">
        <v>-9</v>
      </c>
    </row>
    <row r="11" spans="1:4">
      <c r="A11" s="4" t="s">
        <v>92</v>
      </c>
      <c r="B11" s="6" t="n">
        <v>965</v>
      </c>
      <c r="C11" s="6" t="n">
        <v>2085</v>
      </c>
      <c r="D11" s="6" t="n">
        <v>-53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11</v>
      </c>
      <c r="B1" s="2" t="s">
        <v>1</v>
      </c>
    </row>
    <row r="2" spans="1:4">
      <c r="B2" s="2" t="s">
        <v>2</v>
      </c>
      <c r="C2" s="2" t="s">
        <v>32</v>
      </c>
      <c r="D2" s="2" t="s">
        <v>71</v>
      </c>
    </row>
    <row r="3" spans="1:4">
      <c r="A3" s="3" t="s">
        <v>177</v>
      </c>
    </row>
    <row r="4" spans="1:4">
      <c r="A4" s="4" t="s">
        <v>412</v>
      </c>
      <c r="B4" s="4" t="s">
        <v>413</v>
      </c>
      <c r="C4" s="4" t="s">
        <v>413</v>
      </c>
      <c r="D4" s="4" t="s">
        <v>413</v>
      </c>
    </row>
    <row r="5" spans="1:4">
      <c r="A5" s="4" t="s">
        <v>414</v>
      </c>
      <c r="B5" s="4" t="s">
        <v>415</v>
      </c>
      <c r="C5" s="4" t="s">
        <v>317</v>
      </c>
      <c r="D5" s="4" t="s">
        <v>317</v>
      </c>
    </row>
    <row r="6" spans="1:4">
      <c r="A6" s="4" t="s">
        <v>416</v>
      </c>
      <c r="B6" s="4" t="s">
        <v>417</v>
      </c>
      <c r="C6" s="4" t="s">
        <v>417</v>
      </c>
      <c r="D6" s="4" t="s">
        <v>417</v>
      </c>
    </row>
    <row r="7" spans="1:4">
      <c r="A7" s="4" t="s">
        <v>418</v>
      </c>
      <c r="B7" s="4" t="s">
        <v>419</v>
      </c>
      <c r="C7" s="4" t="s">
        <v>420</v>
      </c>
      <c r="D7" s="4" t="s">
        <v>420</v>
      </c>
    </row>
    <row r="8" spans="1:4">
      <c r="A8" s="4" t="s">
        <v>421</v>
      </c>
      <c r="B8" s="4" t="s">
        <v>422</v>
      </c>
      <c r="C8" s="4" t="s">
        <v>423</v>
      </c>
      <c r="D8" s="4" t="s">
        <v>424</v>
      </c>
    </row>
    <row r="9" spans="1:4">
      <c r="A9" s="4" t="s">
        <v>425</v>
      </c>
      <c r="B9" s="4" t="s">
        <v>426</v>
      </c>
      <c r="C9" s="4" t="s">
        <v>426</v>
      </c>
      <c r="D9" s="4" t="s">
        <v>427</v>
      </c>
    </row>
    <row r="10" spans="1:4">
      <c r="A10" s="4" t="s">
        <v>428</v>
      </c>
      <c r="B10" s="4" t="s">
        <v>322</v>
      </c>
      <c r="C10" s="4" t="s">
        <v>317</v>
      </c>
      <c r="D10" s="4" t="s">
        <v>429</v>
      </c>
    </row>
    <row r="11" spans="1:4">
      <c r="A11" s="4" t="s">
        <v>430</v>
      </c>
      <c r="B11" s="4" t="s">
        <v>431</v>
      </c>
      <c r="C11" s="4" t="s">
        <v>413</v>
      </c>
      <c r="D11" s="4" t="s">
        <v>43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2</v>
      </c>
    </row>
    <row r="2" spans="1:3">
      <c r="A2" s="3" t="s">
        <v>177</v>
      </c>
    </row>
    <row r="3" spans="1:3">
      <c r="A3" s="4" t="s">
        <v>434</v>
      </c>
      <c r="B3" s="6" t="n">
        <v>330</v>
      </c>
      <c r="C3" s="6" t="n">
        <v>435</v>
      </c>
    </row>
    <row r="4" spans="1:3">
      <c r="A4" s="4" t="s">
        <v>435</v>
      </c>
      <c r="B4" s="5" t="n">
        <v>103</v>
      </c>
      <c r="C4" s="5" t="n">
        <v>225</v>
      </c>
    </row>
    <row r="5" spans="1:3">
      <c r="A5" s="4" t="s">
        <v>436</v>
      </c>
      <c r="B5" s="5" t="n">
        <v>4602</v>
      </c>
      <c r="C5" s="5" t="n">
        <v>0</v>
      </c>
    </row>
    <row r="6" spans="1:3">
      <c r="A6" s="4" t="s">
        <v>428</v>
      </c>
      <c r="B6" s="5" t="n">
        <v>367</v>
      </c>
      <c r="C6" s="5" t="n">
        <v>418</v>
      </c>
    </row>
    <row r="7" spans="1:3">
      <c r="A7" s="4" t="s">
        <v>139</v>
      </c>
      <c r="B7" s="5" t="n">
        <v>5402</v>
      </c>
      <c r="C7" s="5" t="n">
        <v>1078</v>
      </c>
    </row>
    <row r="8" spans="1:3">
      <c r="A8" s="4" t="s">
        <v>437</v>
      </c>
      <c r="B8" s="5" t="n">
        <v>0</v>
      </c>
      <c r="C8" s="5" t="n">
        <v>0</v>
      </c>
    </row>
    <row r="9" spans="1:3">
      <c r="A9" s="4" t="s">
        <v>438</v>
      </c>
      <c r="B9" s="6" t="n">
        <v>5402</v>
      </c>
      <c r="C9" s="6" t="n">
        <v>10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2</v>
      </c>
      <c r="D2" s="2" t="s">
        <v>71</v>
      </c>
    </row>
    <row r="3" spans="1:4">
      <c r="A3" s="3" t="s">
        <v>440</v>
      </c>
    </row>
    <row r="4" spans="1:4">
      <c r="A4" s="4" t="s">
        <v>441</v>
      </c>
      <c r="B4" s="6" t="n">
        <v>1032</v>
      </c>
      <c r="C4" s="6" t="n">
        <v>1032</v>
      </c>
      <c r="D4" s="6" t="n">
        <v>2945</v>
      </c>
    </row>
    <row r="5" spans="1:4">
      <c r="A5" s="4" t="s">
        <v>442</v>
      </c>
      <c r="D5" s="5" t="n">
        <v>-1913</v>
      </c>
    </row>
    <row r="6" spans="1:4">
      <c r="A6" s="4" t="s">
        <v>443</v>
      </c>
      <c r="C6" s="5" t="n">
        <v>0</v>
      </c>
    </row>
    <row r="7" spans="1:4">
      <c r="A7" s="4" t="s">
        <v>444</v>
      </c>
      <c r="B7" s="5" t="n">
        <v>-34</v>
      </c>
    </row>
    <row r="8" spans="1:4">
      <c r="A8" s="4" t="s">
        <v>441</v>
      </c>
      <c r="B8" s="6" t="n">
        <v>998</v>
      </c>
      <c r="C8" s="6" t="n">
        <v>1032</v>
      </c>
      <c r="D8" s="6" t="n">
        <v>103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45</v>
      </c>
      <c r="B1" s="2" t="s">
        <v>1</v>
      </c>
    </row>
    <row r="2" spans="1:4">
      <c r="B2" s="2" t="s">
        <v>2</v>
      </c>
      <c r="C2" s="2" t="s">
        <v>32</v>
      </c>
      <c r="D2" s="2" t="s">
        <v>71</v>
      </c>
    </row>
    <row r="3" spans="1:4">
      <c r="A3" s="3" t="s">
        <v>446</v>
      </c>
    </row>
    <row r="4" spans="1:4">
      <c r="A4" s="4" t="s">
        <v>447</v>
      </c>
      <c r="B4" s="6" t="n">
        <v>965</v>
      </c>
      <c r="C4" s="6" t="n">
        <v>2085</v>
      </c>
      <c r="D4" s="6" t="n">
        <v>-536</v>
      </c>
    </row>
    <row r="5" spans="1:4">
      <c r="A5" s="4" t="s">
        <v>448</v>
      </c>
      <c r="B5" s="4" t="s">
        <v>413</v>
      </c>
      <c r="C5" s="4" t="s">
        <v>413</v>
      </c>
      <c r="D5" s="4" t="s">
        <v>413</v>
      </c>
    </row>
    <row r="6" spans="1:4">
      <c r="A6" s="4" t="s">
        <v>449</v>
      </c>
      <c r="B6" s="4" t="s">
        <v>450</v>
      </c>
    </row>
    <row r="7" spans="1:4">
      <c r="A7" s="4" t="s">
        <v>451</v>
      </c>
      <c r="B7" s="6" t="n">
        <v>400</v>
      </c>
    </row>
    <row r="8" spans="1:4">
      <c r="A8" s="4" t="s">
        <v>107</v>
      </c>
      <c r="D8" s="6" t="n">
        <v>1914</v>
      </c>
    </row>
    <row r="9" spans="1:4">
      <c r="A9" s="4" t="s">
        <v>452</v>
      </c>
      <c r="D9" s="5" t="n">
        <v>1400</v>
      </c>
    </row>
    <row r="10" spans="1:4">
      <c r="A10" s="4" t="s">
        <v>40</v>
      </c>
      <c r="B10" s="5" t="n">
        <v>5402</v>
      </c>
      <c r="C10" s="6" t="n">
        <v>1078</v>
      </c>
    </row>
    <row r="11" spans="1:4">
      <c r="A11" s="4" t="s">
        <v>441</v>
      </c>
      <c r="B11" s="5" t="n">
        <v>700</v>
      </c>
    </row>
    <row r="12" spans="1:4">
      <c r="A12" s="4" t="s">
        <v>453</v>
      </c>
      <c r="C12" s="5" t="n">
        <v>701</v>
      </c>
      <c r="D12" s="6" t="n">
        <v>554</v>
      </c>
    </row>
    <row r="13" spans="1:4">
      <c r="A13" s="4" t="s">
        <v>454</v>
      </c>
      <c r="B13" s="6" t="n">
        <v>200</v>
      </c>
    </row>
    <row r="14" spans="1:4">
      <c r="A14" s="4" t="s">
        <v>455</v>
      </c>
    </row>
    <row r="15" spans="1:4">
      <c r="A15" s="3" t="s">
        <v>446</v>
      </c>
    </row>
    <row r="16" spans="1:4">
      <c r="A16" s="4" t="s">
        <v>456</v>
      </c>
      <c r="C16" s="6" t="n">
        <v>48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2</v>
      </c>
      <c r="D2" s="2" t="s">
        <v>71</v>
      </c>
    </row>
    <row r="3" spans="1:4">
      <c r="A3" s="3" t="s">
        <v>458</v>
      </c>
    </row>
    <row r="4" spans="1:4">
      <c r="A4" s="4" t="s">
        <v>149</v>
      </c>
      <c r="B4" s="6" t="n">
        <v>663</v>
      </c>
      <c r="C4" s="6" t="n">
        <v>558</v>
      </c>
      <c r="D4" s="6" t="n">
        <v>689</v>
      </c>
    </row>
    <row r="5" spans="1:4">
      <c r="A5" s="4" t="s">
        <v>81</v>
      </c>
    </row>
    <row r="6" spans="1:4">
      <c r="A6" s="3" t="s">
        <v>458</v>
      </c>
    </row>
    <row r="7" spans="1:4">
      <c r="A7" s="4" t="s">
        <v>149</v>
      </c>
      <c r="B7" s="5" t="n">
        <v>9</v>
      </c>
      <c r="C7" s="5" t="n">
        <v>10</v>
      </c>
      <c r="D7" s="5" t="n">
        <v>28</v>
      </c>
    </row>
    <row r="8" spans="1:4">
      <c r="A8" s="4" t="s">
        <v>83</v>
      </c>
    </row>
    <row r="9" spans="1:4">
      <c r="A9" s="3" t="s">
        <v>458</v>
      </c>
    </row>
    <row r="10" spans="1:4">
      <c r="A10" s="4" t="s">
        <v>149</v>
      </c>
      <c r="B10" s="5" t="n">
        <v>119</v>
      </c>
      <c r="C10" s="5" t="n">
        <v>86</v>
      </c>
      <c r="D10" s="5" t="n">
        <v>89</v>
      </c>
    </row>
    <row r="11" spans="1:4">
      <c r="A11" s="4" t="s">
        <v>84</v>
      </c>
    </row>
    <row r="12" spans="1:4">
      <c r="A12" s="3" t="s">
        <v>458</v>
      </c>
    </row>
    <row r="13" spans="1:4">
      <c r="A13" s="4" t="s">
        <v>149</v>
      </c>
      <c r="B13" s="5" t="n">
        <v>15</v>
      </c>
      <c r="C13" s="5" t="n">
        <v>11</v>
      </c>
      <c r="D13" s="5" t="n">
        <v>13</v>
      </c>
    </row>
    <row r="14" spans="1:4">
      <c r="A14" s="4" t="s">
        <v>85</v>
      </c>
    </row>
    <row r="15" spans="1:4">
      <c r="A15" s="3" t="s">
        <v>458</v>
      </c>
    </row>
    <row r="16" spans="1:4">
      <c r="A16" s="4" t="s">
        <v>149</v>
      </c>
      <c r="B16" s="6" t="n">
        <v>520</v>
      </c>
      <c r="C16" s="6" t="n">
        <v>451</v>
      </c>
      <c r="D16" s="6" t="n">
        <v>55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2</v>
      </c>
      <c r="D2" s="2" t="s">
        <v>71</v>
      </c>
    </row>
    <row r="3" spans="1:4">
      <c r="A3" s="3" t="s">
        <v>460</v>
      </c>
    </row>
    <row r="4" spans="1:4">
      <c r="A4" s="4" t="s">
        <v>461</v>
      </c>
      <c r="B4" s="5" t="n">
        <v>86202</v>
      </c>
      <c r="C4" s="5" t="n">
        <v>86202</v>
      </c>
      <c r="D4" s="5" t="n">
        <v>106202</v>
      </c>
    </row>
    <row r="5" spans="1:4">
      <c r="A5" s="4" t="s">
        <v>462</v>
      </c>
      <c r="B5" s="5" t="n">
        <v>0</v>
      </c>
      <c r="C5" s="5" t="n">
        <v>0</v>
      </c>
      <c r="D5" s="5" t="n">
        <v>0</v>
      </c>
    </row>
    <row r="6" spans="1:4">
      <c r="A6" s="4" t="s">
        <v>463</v>
      </c>
      <c r="B6" s="5" t="n">
        <v>-4168</v>
      </c>
      <c r="C6" s="5" t="n">
        <v>0</v>
      </c>
      <c r="D6" s="5" t="n">
        <v>0</v>
      </c>
    </row>
    <row r="7" spans="1:4">
      <c r="A7" s="4" t="s">
        <v>464</v>
      </c>
      <c r="B7" s="5" t="n">
        <v>-54034</v>
      </c>
      <c r="C7" s="5" t="n">
        <v>0</v>
      </c>
      <c r="D7" s="5" t="n">
        <v>-20000</v>
      </c>
    </row>
    <row r="8" spans="1:4">
      <c r="A8" s="4" t="s">
        <v>465</v>
      </c>
      <c r="B8" s="5" t="n">
        <v>28000</v>
      </c>
      <c r="C8" s="5" t="n">
        <v>86202</v>
      </c>
      <c r="D8" s="5" t="n">
        <v>86202</v>
      </c>
    </row>
    <row r="9" spans="1:4">
      <c r="A9" s="4" t="s">
        <v>466</v>
      </c>
      <c r="B9" s="5" t="n">
        <v>28000</v>
      </c>
      <c r="C9" s="5" t="n">
        <v>86202</v>
      </c>
      <c r="D9" s="5" t="n">
        <v>86202</v>
      </c>
    </row>
    <row r="10" spans="1:4">
      <c r="A10" s="3" t="s">
        <v>467</v>
      </c>
    </row>
    <row r="11" spans="1:4">
      <c r="A11" s="4" t="s">
        <v>461</v>
      </c>
      <c r="B11" s="7" t="n">
        <v>4.37</v>
      </c>
      <c r="C11" s="7" t="n">
        <v>4.37</v>
      </c>
      <c r="D11" s="7" t="n">
        <v>4.71</v>
      </c>
    </row>
    <row r="12" spans="1:4">
      <c r="A12" s="4" t="s">
        <v>462</v>
      </c>
      <c r="B12" s="5" t="n">
        <v>0</v>
      </c>
      <c r="C12" s="5" t="n">
        <v>0</v>
      </c>
      <c r="D12" s="5" t="n">
        <v>0</v>
      </c>
    </row>
    <row r="13" spans="1:4">
      <c r="A13" s="4" t="s">
        <v>463</v>
      </c>
      <c r="B13" s="10" t="n">
        <v>3.09</v>
      </c>
      <c r="C13" s="5" t="n">
        <v>0</v>
      </c>
      <c r="D13" s="5" t="n">
        <v>0</v>
      </c>
    </row>
    <row r="14" spans="1:4">
      <c r="A14" s="4" t="s">
        <v>464</v>
      </c>
      <c r="B14" s="10" t="n">
        <v>5.2</v>
      </c>
      <c r="C14" s="5" t="n">
        <v>0</v>
      </c>
      <c r="D14" s="10" t="n">
        <v>6.18</v>
      </c>
    </row>
    <row r="15" spans="1:4">
      <c r="A15" s="4" t="s">
        <v>465</v>
      </c>
      <c r="B15" s="10" t="n">
        <v>2.97</v>
      </c>
      <c r="C15" s="10" t="n">
        <v>4.37</v>
      </c>
      <c r="D15" s="10" t="n">
        <v>4.37</v>
      </c>
    </row>
    <row r="16" spans="1:4">
      <c r="A16" s="4" t="s">
        <v>466</v>
      </c>
      <c r="B16" s="7" t="n">
        <v>2.97</v>
      </c>
      <c r="C16" s="7" t="n">
        <v>4.37</v>
      </c>
      <c r="D16" s="7" t="n">
        <v>4.3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71</v>
      </c>
    </row>
    <row r="3" spans="1:4">
      <c r="A3" s="3" t="s">
        <v>103</v>
      </c>
    </row>
    <row r="4" spans="1:4">
      <c r="A4" s="4" t="s">
        <v>93</v>
      </c>
      <c r="B4" s="6" t="n">
        <v>1282</v>
      </c>
      <c r="C4" s="6" t="n">
        <v>4103</v>
      </c>
      <c r="D4" s="6" t="n">
        <v>4614</v>
      </c>
    </row>
    <row r="5" spans="1:4">
      <c r="A5" s="3" t="s">
        <v>104</v>
      </c>
    </row>
    <row r="6" spans="1:4">
      <c r="A6" s="4" t="s">
        <v>105</v>
      </c>
      <c r="B6" s="5" t="n">
        <v>518</v>
      </c>
      <c r="C6" s="5" t="n">
        <v>622</v>
      </c>
      <c r="D6" s="5" t="n">
        <v>640</v>
      </c>
    </row>
    <row r="7" spans="1:4">
      <c r="A7" s="4" t="s">
        <v>106</v>
      </c>
      <c r="B7" s="5" t="n">
        <v>663</v>
      </c>
      <c r="C7" s="5" t="n">
        <v>558</v>
      </c>
      <c r="D7" s="5" t="n">
        <v>689</v>
      </c>
    </row>
    <row r="8" spans="1:4">
      <c r="A8" s="4" t="s">
        <v>107</v>
      </c>
      <c r="D8" s="5" t="n">
        <v>-1914</v>
      </c>
    </row>
    <row r="9" spans="1:4">
      <c r="A9" s="4" t="s">
        <v>108</v>
      </c>
      <c r="D9" s="5" t="n">
        <v>-43</v>
      </c>
    </row>
    <row r="10" spans="1:4">
      <c r="A10" s="4" t="s">
        <v>109</v>
      </c>
      <c r="B10" s="5" t="n">
        <v>-4</v>
      </c>
      <c r="C10" s="5" t="n">
        <v>-13</v>
      </c>
      <c r="D10" s="5" t="n">
        <v>-11</v>
      </c>
    </row>
    <row r="11" spans="1:4">
      <c r="A11" s="4" t="s">
        <v>110</v>
      </c>
      <c r="B11" s="5" t="n">
        <v>-36</v>
      </c>
      <c r="D11" s="5" t="n">
        <v>-12</v>
      </c>
    </row>
    <row r="12" spans="1:4">
      <c r="A12" s="4" t="s">
        <v>111</v>
      </c>
      <c r="B12" s="5" t="n">
        <v>-9</v>
      </c>
      <c r="C12" s="5" t="n">
        <v>-24</v>
      </c>
      <c r="D12" s="5" t="n">
        <v>18</v>
      </c>
    </row>
    <row r="13" spans="1:4">
      <c r="A13" s="3" t="s">
        <v>112</v>
      </c>
    </row>
    <row r="14" spans="1:4">
      <c r="A14" s="4" t="s">
        <v>113</v>
      </c>
      <c r="B14" s="5" t="n">
        <v>615</v>
      </c>
      <c r="C14" s="5" t="n">
        <v>1727</v>
      </c>
      <c r="D14" s="5" t="n">
        <v>-1124</v>
      </c>
    </row>
    <row r="15" spans="1:4">
      <c r="A15" s="4" t="s">
        <v>114</v>
      </c>
      <c r="D15" s="5" t="n">
        <v>2</v>
      </c>
    </row>
    <row r="16" spans="1:4">
      <c r="A16" s="4" t="s">
        <v>36</v>
      </c>
      <c r="B16" s="5" t="n">
        <v>65</v>
      </c>
      <c r="C16" s="5" t="n">
        <v>215</v>
      </c>
      <c r="D16" s="5" t="n">
        <v>-82</v>
      </c>
    </row>
    <row r="17" spans="1:4">
      <c r="A17" s="4" t="s">
        <v>40</v>
      </c>
      <c r="B17" s="5" t="n">
        <v>434</v>
      </c>
      <c r="C17" s="5" t="n">
        <v>-79</v>
      </c>
      <c r="D17" s="5" t="n">
        <v>-27</v>
      </c>
    </row>
    <row r="18" spans="1:4">
      <c r="A18" s="4" t="s">
        <v>44</v>
      </c>
      <c r="B18" s="5" t="n">
        <v>31</v>
      </c>
      <c r="C18" s="5" t="n">
        <v>-99</v>
      </c>
      <c r="D18" s="5" t="n">
        <v>-24</v>
      </c>
    </row>
    <row r="19" spans="1:4">
      <c r="A19" s="4" t="s">
        <v>45</v>
      </c>
      <c r="B19" s="5" t="n">
        <v>109</v>
      </c>
      <c r="C19" s="5" t="n">
        <v>123</v>
      </c>
      <c r="D19" s="5" t="n">
        <v>132</v>
      </c>
    </row>
    <row r="20" spans="1:4">
      <c r="A20" s="4" t="s">
        <v>46</v>
      </c>
      <c r="B20" s="5" t="n">
        <v>2</v>
      </c>
      <c r="C20" s="5" t="n">
        <v>-236</v>
      </c>
      <c r="D20" s="5" t="n">
        <v>236</v>
      </c>
    </row>
    <row r="21" spans="1:4">
      <c r="A21" s="4" t="s">
        <v>47</v>
      </c>
      <c r="B21" s="5" t="n">
        <v>-1</v>
      </c>
      <c r="C21" s="5" t="n">
        <v>-3083</v>
      </c>
      <c r="D21" s="5" t="n">
        <v>3590</v>
      </c>
    </row>
    <row r="22" spans="1:4">
      <c r="A22" s="4" t="s">
        <v>115</v>
      </c>
      <c r="B22" s="5" t="n">
        <v>3669</v>
      </c>
      <c r="C22" s="5" t="n">
        <v>3814</v>
      </c>
      <c r="D22" s="5" t="n">
        <v>6684</v>
      </c>
    </row>
    <row r="23" spans="1:4">
      <c r="A23" s="3" t="s">
        <v>116</v>
      </c>
    </row>
    <row r="24" spans="1:4">
      <c r="A24" s="4" t="s">
        <v>117</v>
      </c>
      <c r="B24" s="5" t="n">
        <v>-82</v>
      </c>
      <c r="C24" s="5" t="n">
        <v>-87</v>
      </c>
      <c r="D24" s="5" t="n">
        <v>-127</v>
      </c>
    </row>
    <row r="25" spans="1:4">
      <c r="A25" s="4" t="s">
        <v>118</v>
      </c>
      <c r="B25" s="5" t="n">
        <v>1019</v>
      </c>
      <c r="D25" s="5" t="n">
        <v>529</v>
      </c>
    </row>
    <row r="26" spans="1:4">
      <c r="A26" s="4" t="s">
        <v>119</v>
      </c>
      <c r="D26" s="5" t="n">
        <v>43</v>
      </c>
    </row>
    <row r="27" spans="1:4">
      <c r="A27" s="4" t="s">
        <v>120</v>
      </c>
      <c r="D27" s="5" t="n">
        <v>-320</v>
      </c>
    </row>
    <row r="28" spans="1:4">
      <c r="A28" s="4" t="s">
        <v>121</v>
      </c>
      <c r="B28" s="5" t="n">
        <v>937</v>
      </c>
      <c r="C28" s="5" t="n">
        <v>-87</v>
      </c>
      <c r="D28" s="5" t="n">
        <v>125</v>
      </c>
    </row>
    <row r="29" spans="1:4">
      <c r="A29" s="3" t="s">
        <v>122</v>
      </c>
    </row>
    <row r="30" spans="1:4">
      <c r="A30" s="4" t="s">
        <v>123</v>
      </c>
      <c r="B30" s="5" t="n">
        <v>61</v>
      </c>
      <c r="C30" s="5" t="n">
        <v>44</v>
      </c>
      <c r="D30" s="5" t="n">
        <v>40</v>
      </c>
    </row>
    <row r="31" spans="1:4">
      <c r="A31" s="4" t="s">
        <v>124</v>
      </c>
      <c r="B31" s="5" t="n">
        <v>13</v>
      </c>
    </row>
    <row r="32" spans="1:4">
      <c r="A32" s="4" t="s">
        <v>125</v>
      </c>
      <c r="C32" s="5" t="n">
        <v>701</v>
      </c>
      <c r="D32" s="5" t="n">
        <v>554</v>
      </c>
    </row>
    <row r="33" spans="1:4">
      <c r="A33" s="4" t="s">
        <v>126</v>
      </c>
      <c r="B33" s="5" t="n">
        <v>-186</v>
      </c>
      <c r="C33" s="5" t="n">
        <v>-136</v>
      </c>
      <c r="D33" s="5" t="n">
        <v>-156</v>
      </c>
    </row>
    <row r="34" spans="1:4">
      <c r="A34" s="4" t="s">
        <v>127</v>
      </c>
      <c r="B34" s="5" t="n">
        <v>-4799</v>
      </c>
      <c r="C34" s="5" t="n">
        <v>-3655</v>
      </c>
    </row>
    <row r="35" spans="1:4">
      <c r="A35" s="4" t="s">
        <v>128</v>
      </c>
      <c r="B35" s="5" t="n">
        <v>-4911</v>
      </c>
      <c r="C35" s="5" t="n">
        <v>-3046</v>
      </c>
      <c r="D35" s="5" t="n">
        <v>438</v>
      </c>
    </row>
    <row r="36" spans="1:4">
      <c r="A36" s="4" t="s">
        <v>129</v>
      </c>
      <c r="B36" s="5" t="n">
        <v>-305</v>
      </c>
      <c r="C36" s="5" t="n">
        <v>681</v>
      </c>
      <c r="D36" s="5" t="n">
        <v>7247</v>
      </c>
    </row>
    <row r="37" spans="1:4">
      <c r="A37" s="4" t="s">
        <v>130</v>
      </c>
      <c r="B37" s="5" t="n">
        <v>51913</v>
      </c>
      <c r="C37" s="5" t="n">
        <v>51232</v>
      </c>
      <c r="D37" s="5" t="n">
        <v>43985</v>
      </c>
    </row>
    <row r="38" spans="1:4">
      <c r="A38" s="4" t="s">
        <v>131</v>
      </c>
      <c r="B38" s="5" t="n">
        <v>51608</v>
      </c>
      <c r="C38" s="5" t="n">
        <v>51913</v>
      </c>
      <c r="D38" s="5" t="n">
        <v>51232</v>
      </c>
    </row>
    <row r="39" spans="1:4">
      <c r="A39" s="3" t="s">
        <v>132</v>
      </c>
    </row>
    <row r="40" spans="1:4">
      <c r="A40" s="4" t="s">
        <v>133</v>
      </c>
      <c r="B40" s="6" t="n">
        <v>488</v>
      </c>
      <c r="C40" s="6" t="n">
        <v>1553</v>
      </c>
      <c r="D40" s="6" t="n">
        <v>5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468</v>
      </c>
      <c r="B1" s="2" t="s">
        <v>1</v>
      </c>
    </row>
    <row r="2" spans="1:5">
      <c r="B2" s="2" t="s">
        <v>2</v>
      </c>
      <c r="C2" s="2" t="s">
        <v>32</v>
      </c>
      <c r="D2" s="2" t="s">
        <v>71</v>
      </c>
      <c r="E2" s="2" t="s">
        <v>338</v>
      </c>
    </row>
    <row r="3" spans="1:5">
      <c r="A3" s="3" t="s">
        <v>469</v>
      </c>
    </row>
    <row r="4" spans="1:5">
      <c r="A4" s="4" t="s">
        <v>470</v>
      </c>
      <c r="B4" s="5" t="n">
        <v>28000</v>
      </c>
      <c r="C4" s="5" t="n">
        <v>86202</v>
      </c>
      <c r="D4" s="5" t="n">
        <v>86202</v>
      </c>
      <c r="E4" s="5" t="n">
        <v>106202</v>
      </c>
    </row>
    <row r="5" spans="1:5">
      <c r="A5" s="4" t="s">
        <v>471</v>
      </c>
      <c r="B5" s="7" t="n">
        <v>2.97</v>
      </c>
      <c r="C5" s="7" t="n">
        <v>4.37</v>
      </c>
      <c r="D5" s="7" t="n">
        <v>4.37</v>
      </c>
      <c r="E5" s="7" t="n">
        <v>4.71</v>
      </c>
    </row>
    <row r="6" spans="1:5">
      <c r="A6" s="4" t="s">
        <v>472</v>
      </c>
      <c r="B6" s="4" t="s">
        <v>473</v>
      </c>
    </row>
    <row r="7" spans="1:5">
      <c r="A7" s="4" t="s">
        <v>474</v>
      </c>
      <c r="B7" s="5" t="n">
        <v>28000</v>
      </c>
      <c r="C7" s="5" t="n">
        <v>86202</v>
      </c>
      <c r="D7" s="5" t="n">
        <v>86202</v>
      </c>
    </row>
    <row r="8" spans="1:5">
      <c r="A8" s="4" t="s">
        <v>475</v>
      </c>
      <c r="B8" s="7" t="n">
        <v>2.97</v>
      </c>
      <c r="C8" s="7" t="n">
        <v>4.37</v>
      </c>
      <c r="D8" s="7" t="n">
        <v>4.37</v>
      </c>
    </row>
    <row r="9" spans="1:5">
      <c r="A9" s="4" t="s">
        <v>476</v>
      </c>
    </row>
    <row r="10" spans="1:5">
      <c r="A10" s="3" t="s">
        <v>469</v>
      </c>
    </row>
    <row r="11" spans="1:5">
      <c r="A11" s="4" t="s">
        <v>477</v>
      </c>
      <c r="B11" s="5" t="n">
        <v>2</v>
      </c>
    </row>
    <row r="12" spans="1:5">
      <c r="A12" s="4" t="s">
        <v>478</v>
      </c>
      <c r="B12" s="6" t="n">
        <v>3</v>
      </c>
    </row>
    <row r="13" spans="1:5">
      <c r="A13" s="4" t="s">
        <v>470</v>
      </c>
      <c r="B13" s="5" t="n">
        <v>18000</v>
      </c>
    </row>
    <row r="14" spans="1:5">
      <c r="A14" s="4" t="s">
        <v>471</v>
      </c>
      <c r="B14" s="7" t="n">
        <v>2.52</v>
      </c>
    </row>
    <row r="15" spans="1:5">
      <c r="A15" s="4" t="s">
        <v>472</v>
      </c>
      <c r="B15" s="4" t="s">
        <v>479</v>
      </c>
    </row>
    <row r="16" spans="1:5">
      <c r="A16" s="4" t="s">
        <v>474</v>
      </c>
      <c r="B16" s="5" t="n">
        <v>18000</v>
      </c>
    </row>
    <row r="17" spans="1:5">
      <c r="A17" s="4" t="s">
        <v>475</v>
      </c>
      <c r="B17" s="7" t="n">
        <v>2.52</v>
      </c>
    </row>
    <row r="18" spans="1:5">
      <c r="A18" s="4" t="s">
        <v>480</v>
      </c>
    </row>
    <row r="19" spans="1:5">
      <c r="A19" s="3" t="s">
        <v>469</v>
      </c>
    </row>
    <row r="20" spans="1:5">
      <c r="A20" s="4" t="s">
        <v>477</v>
      </c>
      <c r="B20" s="5" t="n">
        <v>3</v>
      </c>
    </row>
    <row r="21" spans="1:5">
      <c r="A21" s="4" t="s">
        <v>478</v>
      </c>
      <c r="B21" s="6" t="n">
        <v>4</v>
      </c>
    </row>
    <row r="22" spans="1:5">
      <c r="A22" s="4" t="s">
        <v>470</v>
      </c>
      <c r="B22" s="5" t="n">
        <v>10000</v>
      </c>
    </row>
    <row r="23" spans="1:5">
      <c r="A23" s="4" t="s">
        <v>471</v>
      </c>
      <c r="B23" s="7" t="n">
        <v>3.77</v>
      </c>
    </row>
    <row r="24" spans="1:5">
      <c r="A24" s="4" t="s">
        <v>472</v>
      </c>
      <c r="B24" s="4" t="s">
        <v>481</v>
      </c>
    </row>
    <row r="25" spans="1:5">
      <c r="A25" s="4" t="s">
        <v>474</v>
      </c>
      <c r="B25" s="5" t="n">
        <v>10000</v>
      </c>
    </row>
    <row r="26" spans="1:5">
      <c r="A26" s="4" t="s">
        <v>475</v>
      </c>
      <c r="B26" s="7" t="n">
        <v>3.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482</v>
      </c>
      <c r="B1" s="2" t="s">
        <v>1</v>
      </c>
    </row>
    <row r="2" spans="1:2">
      <c r="B2" s="2" t="s">
        <v>483</v>
      </c>
    </row>
    <row r="3" spans="1:2">
      <c r="A3" s="3" t="s">
        <v>469</v>
      </c>
    </row>
    <row r="4" spans="1:2">
      <c r="A4" s="4" t="s">
        <v>484</v>
      </c>
      <c r="B4" s="5" t="n">
        <v>8000000</v>
      </c>
    </row>
    <row r="5" spans="1:2">
      <c r="A5" s="4" t="s">
        <v>485</v>
      </c>
      <c r="B5" s="5" t="n">
        <v>4803239</v>
      </c>
    </row>
    <row r="6" spans="1:2">
      <c r="A6" s="4" t="s">
        <v>486</v>
      </c>
    </row>
    <row r="7" spans="1:2">
      <c r="A7" s="3" t="s">
        <v>469</v>
      </c>
    </row>
    <row r="8" spans="1:2">
      <c r="A8" s="4" t="s">
        <v>487</v>
      </c>
      <c r="B8" s="4" t="s">
        <v>488</v>
      </c>
    </row>
    <row r="9" spans="1:2">
      <c r="A9" s="4" t="s">
        <v>489</v>
      </c>
      <c r="B9" s="4" t="s">
        <v>307</v>
      </c>
    </row>
    <row r="10" spans="1:2">
      <c r="A10" s="4" t="s">
        <v>490</v>
      </c>
    </row>
    <row r="11" spans="1:2">
      <c r="A11" s="3" t="s">
        <v>469</v>
      </c>
    </row>
    <row r="12" spans="1:2">
      <c r="A12" s="4" t="s">
        <v>487</v>
      </c>
      <c r="B12" s="4" t="s">
        <v>491</v>
      </c>
    </row>
    <row r="13" spans="1:2">
      <c r="A13" s="4" t="s">
        <v>489</v>
      </c>
      <c r="B13" s="4" t="s">
        <v>3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38"/>
    <col customWidth="1" max="9" min="9" width="27"/>
    <col customWidth="1" max="10" min="10" width="27"/>
  </cols>
  <sheetData>
    <row r="1" spans="1:10">
      <c r="A1" s="1" t="s">
        <v>492</v>
      </c>
      <c r="B1" s="2" t="s">
        <v>363</v>
      </c>
      <c r="H1" s="2" t="s">
        <v>1</v>
      </c>
    </row>
    <row r="2" spans="1:10">
      <c r="B2" s="2" t="s">
        <v>493</v>
      </c>
      <c r="C2" s="2" t="s">
        <v>494</v>
      </c>
      <c r="D2" s="2" t="s">
        <v>495</v>
      </c>
      <c r="E2" s="2" t="s">
        <v>496</v>
      </c>
      <c r="F2" s="2" t="s">
        <v>497</v>
      </c>
      <c r="G2" s="2" t="s">
        <v>498</v>
      </c>
      <c r="H2" s="2" t="s">
        <v>499</v>
      </c>
      <c r="I2" s="2" t="s">
        <v>500</v>
      </c>
      <c r="J2" s="2" t="s">
        <v>501</v>
      </c>
    </row>
    <row r="3" spans="1:10">
      <c r="A3" s="3" t="s">
        <v>469</v>
      </c>
    </row>
    <row r="4" spans="1:10">
      <c r="A4" s="4" t="s">
        <v>502</v>
      </c>
      <c r="H4" s="6" t="n">
        <v>663000</v>
      </c>
      <c r="I4" s="6" t="n">
        <v>558000</v>
      </c>
      <c r="J4" s="6" t="n">
        <v>689000</v>
      </c>
    </row>
    <row r="5" spans="1:10">
      <c r="A5" s="4" t="s">
        <v>503</v>
      </c>
    </row>
    <row r="6" spans="1:10">
      <c r="A6" s="3" t="s">
        <v>469</v>
      </c>
    </row>
    <row r="7" spans="1:10">
      <c r="A7" s="4" t="s">
        <v>504</v>
      </c>
      <c r="C7" s="5" t="n">
        <v>54014</v>
      </c>
      <c r="H7" s="5" t="n">
        <v>134000</v>
      </c>
    </row>
    <row r="8" spans="1:10">
      <c r="A8" s="4" t="s">
        <v>502</v>
      </c>
      <c r="H8" s="6" t="n">
        <v>663000</v>
      </c>
    </row>
    <row r="9" spans="1:10">
      <c r="A9" s="4" t="s">
        <v>505</v>
      </c>
      <c r="H9" s="5" t="n">
        <v>2</v>
      </c>
    </row>
    <row r="10" spans="1:10">
      <c r="A10" s="4" t="s">
        <v>506</v>
      </c>
      <c r="C10" s="5" t="n">
        <v>12986</v>
      </c>
    </row>
    <row r="11" spans="1:10">
      <c r="A11" s="4" t="s">
        <v>507</v>
      </c>
      <c r="C11" s="6" t="n">
        <v>67000</v>
      </c>
    </row>
    <row r="12" spans="1:10">
      <c r="A12" s="4" t="s">
        <v>508</v>
      </c>
    </row>
    <row r="13" spans="1:10">
      <c r="A13" s="3" t="s">
        <v>469</v>
      </c>
    </row>
    <row r="14" spans="1:10">
      <c r="A14" s="4" t="s">
        <v>504</v>
      </c>
      <c r="B14" s="5" t="n">
        <v>53378</v>
      </c>
    </row>
    <row r="15" spans="1:10">
      <c r="A15" s="4" t="s">
        <v>506</v>
      </c>
      <c r="B15" s="5" t="n">
        <v>13622</v>
      </c>
    </row>
    <row r="16" spans="1:10">
      <c r="A16" s="4" t="s">
        <v>507</v>
      </c>
      <c r="B16" s="6" t="n">
        <v>64000</v>
      </c>
    </row>
    <row r="17" spans="1:10">
      <c r="A17" s="4" t="s">
        <v>509</v>
      </c>
    </row>
    <row r="18" spans="1:10">
      <c r="A18" s="3" t="s">
        <v>469</v>
      </c>
    </row>
    <row r="19" spans="1:10">
      <c r="A19" s="4" t="s">
        <v>504</v>
      </c>
      <c r="D19" s="5" t="n">
        <v>56443</v>
      </c>
      <c r="E19" s="5" t="n">
        <v>58902</v>
      </c>
      <c r="I19" s="5" t="n">
        <v>152000</v>
      </c>
    </row>
    <row r="20" spans="1:10">
      <c r="A20" s="4" t="s">
        <v>502</v>
      </c>
      <c r="I20" s="6" t="n">
        <v>558000</v>
      </c>
    </row>
    <row r="21" spans="1:10">
      <c r="A21" s="4" t="s">
        <v>506</v>
      </c>
      <c r="D21" s="5" t="n">
        <v>19557</v>
      </c>
      <c r="E21" s="5" t="n">
        <v>17098</v>
      </c>
    </row>
    <row r="22" spans="1:10">
      <c r="A22" s="4" t="s">
        <v>507</v>
      </c>
      <c r="D22" s="6" t="n">
        <v>119000</v>
      </c>
      <c r="E22" s="6" t="n">
        <v>74000</v>
      </c>
    </row>
    <row r="23" spans="1:10">
      <c r="A23" s="4" t="s">
        <v>510</v>
      </c>
    </row>
    <row r="24" spans="1:10">
      <c r="A24" s="3" t="s">
        <v>469</v>
      </c>
    </row>
    <row r="25" spans="1:10">
      <c r="A25" s="4" t="s">
        <v>504</v>
      </c>
      <c r="F25" s="5" t="n">
        <v>57151</v>
      </c>
      <c r="G25" s="5" t="n">
        <v>58862</v>
      </c>
      <c r="J25" s="5" t="n">
        <v>152000</v>
      </c>
    </row>
    <row r="26" spans="1:10">
      <c r="A26" s="4" t="s">
        <v>502</v>
      </c>
      <c r="J26" s="6" t="n">
        <v>682000</v>
      </c>
    </row>
    <row r="27" spans="1:10">
      <c r="A27" s="4" t="s">
        <v>506</v>
      </c>
      <c r="F27" s="5" t="n">
        <v>18849</v>
      </c>
      <c r="G27" s="5" t="n">
        <v>17138</v>
      </c>
    </row>
    <row r="28" spans="1:10">
      <c r="A28" s="4" t="s">
        <v>507</v>
      </c>
      <c r="F28" s="6" t="n">
        <v>61000</v>
      </c>
      <c r="G28" s="6" t="n">
        <v>69000</v>
      </c>
    </row>
  </sheetData>
  <mergeCells count="3">
    <mergeCell ref="A1:A2"/>
    <mergeCell ref="B1:G1"/>
    <mergeCell ref="H1:J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7"/>
  </cols>
  <sheetData>
    <row r="1" spans="1:2">
      <c r="A1" s="1" t="s">
        <v>511</v>
      </c>
      <c r="B1" s="2" t="s">
        <v>1</v>
      </c>
    </row>
    <row r="2" spans="1:2">
      <c r="B2" s="2" t="s">
        <v>512</v>
      </c>
    </row>
    <row r="3" spans="1:2">
      <c r="A3" s="3" t="s">
        <v>469</v>
      </c>
    </row>
    <row r="4" spans="1:2">
      <c r="A4" s="4" t="s">
        <v>513</v>
      </c>
      <c r="B4" s="6" t="n">
        <v>13000</v>
      </c>
    </row>
    <row r="5" spans="1:2">
      <c r="A5" s="4" t="s">
        <v>514</v>
      </c>
    </row>
    <row r="6" spans="1:2">
      <c r="A6" s="3" t="s">
        <v>469</v>
      </c>
    </row>
    <row r="7" spans="1:2">
      <c r="A7" s="4" t="s">
        <v>515</v>
      </c>
      <c r="B7" s="5" t="n">
        <v>28000</v>
      </c>
    </row>
    <row r="8" spans="1:2">
      <c r="A8" s="4" t="s">
        <v>516</v>
      </c>
      <c r="B8" s="7" t="n">
        <v>2.97</v>
      </c>
    </row>
    <row r="9" spans="1:2">
      <c r="A9" s="4" t="s">
        <v>517</v>
      </c>
      <c r="B9" s="5" t="n">
        <v>-4168</v>
      </c>
    </row>
    <row r="10" spans="1:2">
      <c r="A10" s="4" t="s">
        <v>513</v>
      </c>
      <c r="B10" s="6" t="n">
        <v>13000</v>
      </c>
    </row>
    <row r="11" spans="1:2">
      <c r="A11" s="4" t="s">
        <v>518</v>
      </c>
      <c r="B11" s="4" t="s">
        <v>519</v>
      </c>
    </row>
    <row r="12" spans="1:2">
      <c r="A12" s="4" t="s">
        <v>520</v>
      </c>
      <c r="B12" s="6" t="n">
        <v>0</v>
      </c>
    </row>
    <row r="13" spans="1:2">
      <c r="A13" s="4" t="s">
        <v>521</v>
      </c>
      <c r="B13" s="5" t="n">
        <v>43000</v>
      </c>
    </row>
    <row r="14" spans="1:2">
      <c r="A14" s="4" t="s">
        <v>522</v>
      </c>
      <c r="B14" s="6" t="n">
        <v>43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23</v>
      </c>
      <c r="B1" s="2" t="s">
        <v>363</v>
      </c>
      <c r="D1" s="2" t="s">
        <v>1</v>
      </c>
    </row>
    <row r="2" spans="1:6">
      <c r="B2" s="2" t="s">
        <v>524</v>
      </c>
      <c r="C2" s="2" t="s">
        <v>525</v>
      </c>
      <c r="D2" s="2" t="s">
        <v>2</v>
      </c>
      <c r="E2" s="2" t="s">
        <v>32</v>
      </c>
      <c r="F2" s="2" t="s">
        <v>71</v>
      </c>
    </row>
    <row r="3" spans="1:6">
      <c r="A3" s="3" t="s">
        <v>469</v>
      </c>
    </row>
    <row r="4" spans="1:6">
      <c r="A4" s="4" t="s">
        <v>526</v>
      </c>
      <c r="B4" s="4" t="s">
        <v>527</v>
      </c>
      <c r="C4" s="4" t="s">
        <v>528</v>
      </c>
    </row>
    <row r="5" spans="1:6">
      <c r="A5" s="4" t="s">
        <v>529</v>
      </c>
      <c r="B5" s="4" t="s">
        <v>530</v>
      </c>
      <c r="C5" s="4" t="s">
        <v>530</v>
      </c>
    </row>
    <row r="6" spans="1:6">
      <c r="A6" s="4" t="s">
        <v>531</v>
      </c>
      <c r="B6" s="4" t="s">
        <v>417</v>
      </c>
    </row>
    <row r="7" spans="1:6">
      <c r="A7" s="4" t="s">
        <v>532</v>
      </c>
      <c r="B7" s="4" t="s">
        <v>533</v>
      </c>
    </row>
    <row r="8" spans="1:6">
      <c r="A8" s="4" t="s">
        <v>534</v>
      </c>
      <c r="D8" s="5" t="n">
        <v>350000</v>
      </c>
    </row>
    <row r="9" spans="1:6">
      <c r="A9" s="4" t="s">
        <v>535</v>
      </c>
      <c r="D9" s="5" t="n">
        <v>66389</v>
      </c>
    </row>
    <row r="10" spans="1:6">
      <c r="A10" s="4" t="s">
        <v>148</v>
      </c>
      <c r="D10" s="5" t="n">
        <v>13514</v>
      </c>
      <c r="E10" s="5" t="n">
        <v>9473</v>
      </c>
      <c r="F10" s="5" t="n">
        <v>11561</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536</v>
      </c>
      <c r="B1" s="2" t="s">
        <v>537</v>
      </c>
      <c r="C1" s="2" t="s">
        <v>538</v>
      </c>
      <c r="D1" s="2" t="s">
        <v>539</v>
      </c>
      <c r="E1" s="2" t="s">
        <v>2</v>
      </c>
      <c r="F1" s="2" t="s">
        <v>32</v>
      </c>
    </row>
    <row r="2" spans="1:6">
      <c r="A2" s="3" t="s">
        <v>540</v>
      </c>
    </row>
    <row r="3" spans="1:6">
      <c r="A3" s="4" t="s">
        <v>541</v>
      </c>
      <c r="E3" s="5" t="n">
        <v>1696213</v>
      </c>
      <c r="F3" s="5" t="n">
        <v>690801</v>
      </c>
    </row>
    <row r="4" spans="1:6">
      <c r="A4" s="4" t="s">
        <v>542</v>
      </c>
      <c r="E4" s="6" t="n">
        <v>8500000</v>
      </c>
      <c r="F4" s="6" t="n">
        <v>3700000</v>
      </c>
    </row>
    <row r="5" spans="1:6">
      <c r="A5" s="4" t="s">
        <v>543</v>
      </c>
    </row>
    <row r="6" spans="1:6">
      <c r="A6" s="3" t="s">
        <v>540</v>
      </c>
    </row>
    <row r="7" spans="1:6">
      <c r="A7" s="4" t="s">
        <v>544</v>
      </c>
      <c r="D7" s="6" t="n">
        <v>10000000</v>
      </c>
    </row>
    <row r="8" spans="1:6">
      <c r="A8" s="4" t="s">
        <v>541</v>
      </c>
      <c r="E8" s="5" t="n">
        <v>1005412</v>
      </c>
    </row>
    <row r="9" spans="1:6">
      <c r="A9" s="4" t="s">
        <v>542</v>
      </c>
      <c r="E9" s="6" t="n">
        <v>4800000</v>
      </c>
    </row>
    <row r="10" spans="1:6">
      <c r="A10" s="4" t="s">
        <v>545</v>
      </c>
      <c r="E10" s="5" t="n">
        <v>210000</v>
      </c>
    </row>
    <row r="11" spans="1:6">
      <c r="A11" s="4" t="s">
        <v>546</v>
      </c>
      <c r="D11" s="4" t="s">
        <v>25</v>
      </c>
    </row>
    <row r="12" spans="1:6">
      <c r="A12" s="4" t="s">
        <v>547</v>
      </c>
      <c r="C12" s="4" t="s">
        <v>316</v>
      </c>
    </row>
    <row r="13" spans="1:6">
      <c r="A13" s="4" t="s">
        <v>548</v>
      </c>
      <c r="C13" s="7" t="n">
        <v>4.85</v>
      </c>
    </row>
    <row r="14" spans="1:6">
      <c r="A14" s="4" t="s">
        <v>549</v>
      </c>
      <c r="B14" s="7" t="n">
        <v>4.36</v>
      </c>
    </row>
    <row r="15" spans="1:6">
      <c r="A15" s="4" t="s">
        <v>550</v>
      </c>
      <c r="B15" s="6" t="n">
        <v>915600</v>
      </c>
    </row>
    <row r="16" spans="1:6">
      <c r="A16" s="4" t="s">
        <v>551</v>
      </c>
    </row>
    <row r="17" spans="1:6">
      <c r="A17" s="3" t="s">
        <v>540</v>
      </c>
    </row>
    <row r="18" spans="1:6">
      <c r="A18" s="4" t="s">
        <v>545</v>
      </c>
      <c r="B18" s="5" t="n">
        <v>21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2</v>
      </c>
      <c r="B1" s="2" t="s">
        <v>324</v>
      </c>
      <c r="J1" s="2" t="s">
        <v>1</v>
      </c>
    </row>
    <row r="2" spans="1:12">
      <c r="B2" s="2" t="s">
        <v>2</v>
      </c>
      <c r="C2" s="2" t="s">
        <v>325</v>
      </c>
      <c r="D2" s="2" t="s">
        <v>4</v>
      </c>
      <c r="E2" s="2" t="s">
        <v>326</v>
      </c>
      <c r="F2" s="2" t="s">
        <v>32</v>
      </c>
      <c r="G2" s="2" t="s">
        <v>327</v>
      </c>
      <c r="H2" s="2" t="s">
        <v>328</v>
      </c>
      <c r="I2" s="2" t="s">
        <v>329</v>
      </c>
      <c r="J2" s="2" t="s">
        <v>2</v>
      </c>
      <c r="K2" s="2" t="s">
        <v>32</v>
      </c>
      <c r="L2" s="2" t="s">
        <v>71</v>
      </c>
    </row>
    <row r="3" spans="1:12">
      <c r="A3" s="3" t="s">
        <v>553</v>
      </c>
    </row>
    <row r="4" spans="1:12">
      <c r="A4" s="4" t="s">
        <v>331</v>
      </c>
      <c r="B4" s="6" t="n">
        <v>3286</v>
      </c>
      <c r="C4" s="6" t="n">
        <v>5905</v>
      </c>
      <c r="D4" s="6" t="n">
        <v>2745</v>
      </c>
      <c r="E4" s="6" t="n">
        <v>4347</v>
      </c>
      <c r="F4" s="6" t="n">
        <v>3929</v>
      </c>
      <c r="G4" s="6" t="n">
        <v>5899</v>
      </c>
      <c r="H4" s="6" t="n">
        <v>6904</v>
      </c>
      <c r="I4" s="6" t="n">
        <v>4834</v>
      </c>
      <c r="J4" s="6" t="n">
        <v>16282</v>
      </c>
      <c r="K4" s="6" t="n">
        <v>21566</v>
      </c>
      <c r="L4" s="6" t="n">
        <v>19621</v>
      </c>
    </row>
    <row r="5" spans="1:12">
      <c r="A5" s="4" t="s">
        <v>554</v>
      </c>
    </row>
    <row r="6" spans="1:12">
      <c r="A6" s="3" t="s">
        <v>553</v>
      </c>
    </row>
    <row r="7" spans="1:12">
      <c r="A7" s="4" t="s">
        <v>331</v>
      </c>
      <c r="J7" s="5" t="n">
        <v>12430</v>
      </c>
      <c r="K7" s="5" t="n">
        <v>17806</v>
      </c>
      <c r="L7" s="5" t="n">
        <v>11737</v>
      </c>
    </row>
    <row r="8" spans="1:12">
      <c r="A8" s="4" t="s">
        <v>555</v>
      </c>
    </row>
    <row r="9" spans="1:12">
      <c r="A9" s="3" t="s">
        <v>553</v>
      </c>
    </row>
    <row r="10" spans="1:12">
      <c r="A10" s="4" t="s">
        <v>331</v>
      </c>
      <c r="J10" s="5" t="n">
        <v>1079</v>
      </c>
      <c r="K10" s="5" t="n">
        <v>1302</v>
      </c>
      <c r="L10" s="5" t="n">
        <v>2163</v>
      </c>
    </row>
    <row r="11" spans="1:12">
      <c r="A11" s="4" t="s">
        <v>556</v>
      </c>
    </row>
    <row r="12" spans="1:12">
      <c r="A12" s="3" t="s">
        <v>553</v>
      </c>
    </row>
    <row r="13" spans="1:12">
      <c r="A13" s="4" t="s">
        <v>331</v>
      </c>
      <c r="J13" s="6" t="n">
        <v>2773</v>
      </c>
      <c r="K13" s="6" t="n">
        <v>2458</v>
      </c>
      <c r="L13" s="6" t="n">
        <v>572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7</v>
      </c>
      <c r="B1" s="2" t="s">
        <v>324</v>
      </c>
      <c r="J1" s="2" t="s">
        <v>1</v>
      </c>
    </row>
    <row r="2" spans="1:12">
      <c r="B2" s="2" t="s">
        <v>2</v>
      </c>
      <c r="C2" s="2" t="s">
        <v>325</v>
      </c>
      <c r="D2" s="2" t="s">
        <v>4</v>
      </c>
      <c r="E2" s="2" t="s">
        <v>326</v>
      </c>
      <c r="F2" s="2" t="s">
        <v>32</v>
      </c>
      <c r="G2" s="2" t="s">
        <v>327</v>
      </c>
      <c r="H2" s="2" t="s">
        <v>328</v>
      </c>
      <c r="I2" s="2" t="s">
        <v>329</v>
      </c>
      <c r="J2" s="2" t="s">
        <v>2</v>
      </c>
      <c r="K2" s="2" t="s">
        <v>32</v>
      </c>
      <c r="L2" s="2" t="s">
        <v>71</v>
      </c>
    </row>
    <row r="3" spans="1:12">
      <c r="A3" s="3" t="s">
        <v>553</v>
      </c>
    </row>
    <row r="4" spans="1:12">
      <c r="A4" s="4" t="s">
        <v>331</v>
      </c>
      <c r="B4" s="6" t="n">
        <v>3286</v>
      </c>
      <c r="C4" s="6" t="n">
        <v>5905</v>
      </c>
      <c r="D4" s="6" t="n">
        <v>2745</v>
      </c>
      <c r="E4" s="6" t="n">
        <v>4347</v>
      </c>
      <c r="F4" s="6" t="n">
        <v>3929</v>
      </c>
      <c r="G4" s="6" t="n">
        <v>5899</v>
      </c>
      <c r="H4" s="6" t="n">
        <v>6904</v>
      </c>
      <c r="I4" s="6" t="n">
        <v>4834</v>
      </c>
      <c r="J4" s="6" t="n">
        <v>16282</v>
      </c>
      <c r="K4" s="6" t="n">
        <v>21566</v>
      </c>
      <c r="L4" s="6" t="n">
        <v>19621</v>
      </c>
    </row>
    <row r="5" spans="1:12">
      <c r="A5" s="4" t="s">
        <v>558</v>
      </c>
    </row>
    <row r="6" spans="1:12">
      <c r="A6" s="3" t="s">
        <v>553</v>
      </c>
    </row>
    <row r="7" spans="1:12">
      <c r="A7" s="4" t="s">
        <v>331</v>
      </c>
      <c r="J7" s="5" t="n">
        <v>12753</v>
      </c>
      <c r="K7" s="5" t="n">
        <v>16546</v>
      </c>
      <c r="L7" s="5" t="n">
        <v>16916</v>
      </c>
    </row>
    <row r="8" spans="1:12">
      <c r="A8" s="4" t="s">
        <v>559</v>
      </c>
    </row>
    <row r="9" spans="1:12">
      <c r="A9" s="3" t="s">
        <v>553</v>
      </c>
    </row>
    <row r="10" spans="1:12">
      <c r="A10" s="4" t="s">
        <v>331</v>
      </c>
      <c r="J10" s="5" t="n">
        <v>3368</v>
      </c>
      <c r="K10" s="5" t="n">
        <v>4739</v>
      </c>
      <c r="L10" s="5" t="n">
        <v>2301</v>
      </c>
    </row>
    <row r="11" spans="1:12">
      <c r="A11" s="4" t="s">
        <v>560</v>
      </c>
    </row>
    <row r="12" spans="1:12">
      <c r="A12" s="3" t="s">
        <v>553</v>
      </c>
    </row>
    <row r="13" spans="1:12">
      <c r="A13" s="4" t="s">
        <v>331</v>
      </c>
      <c r="J13" s="6" t="n">
        <v>161</v>
      </c>
      <c r="K13" s="6" t="n">
        <v>281</v>
      </c>
      <c r="L13" s="6" t="n">
        <v>40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2</v>
      </c>
      <c r="D2" s="2" t="s">
        <v>71</v>
      </c>
    </row>
    <row r="3" spans="1:4">
      <c r="A3" s="4" t="s">
        <v>310</v>
      </c>
    </row>
    <row r="4" spans="1:4">
      <c r="A4" s="3" t="s">
        <v>562</v>
      </c>
    </row>
    <row r="5" spans="1:4">
      <c r="A5" s="4" t="s">
        <v>312</v>
      </c>
      <c r="B5" s="4" t="s">
        <v>415</v>
      </c>
      <c r="C5" s="4" t="s">
        <v>322</v>
      </c>
      <c r="D5" s="4" t="s">
        <v>563</v>
      </c>
    </row>
    <row r="6" spans="1:4">
      <c r="A6" s="4" t="s">
        <v>315</v>
      </c>
    </row>
    <row r="7" spans="1:4">
      <c r="A7" s="3" t="s">
        <v>562</v>
      </c>
    </row>
    <row r="8" spans="1:4">
      <c r="A8" s="4" t="s">
        <v>312</v>
      </c>
      <c r="B8" s="4" t="s">
        <v>564</v>
      </c>
      <c r="C8" s="4" t="s">
        <v>565</v>
      </c>
      <c r="D8" s="4" t="s">
        <v>566</v>
      </c>
    </row>
    <row r="9" spans="1:4">
      <c r="A9" s="4" t="s">
        <v>318</v>
      </c>
    </row>
    <row r="10" spans="1:4">
      <c r="A10" s="3" t="s">
        <v>562</v>
      </c>
    </row>
    <row r="11" spans="1:4">
      <c r="A11" s="4" t="s">
        <v>312</v>
      </c>
      <c r="B11" s="4" t="s">
        <v>567</v>
      </c>
      <c r="C11" s="4" t="s">
        <v>568</v>
      </c>
      <c r="D11" s="4" t="s">
        <v>322</v>
      </c>
    </row>
    <row r="12" spans="1:4">
      <c r="A12" s="4" t="s">
        <v>321</v>
      </c>
    </row>
    <row r="13" spans="1:4">
      <c r="A13" s="3" t="s">
        <v>562</v>
      </c>
    </row>
    <row r="14" spans="1:4">
      <c r="A14" s="4" t="s">
        <v>312</v>
      </c>
      <c r="B14" s="4" t="s">
        <v>533</v>
      </c>
      <c r="C14" s="4" t="s">
        <v>417</v>
      </c>
      <c r="D14" s="4" t="s">
        <v>316</v>
      </c>
    </row>
    <row r="15" spans="1:4">
      <c r="A15" s="4" t="s">
        <v>569</v>
      </c>
    </row>
    <row r="16" spans="1:4">
      <c r="A16" s="3" t="s">
        <v>562</v>
      </c>
    </row>
    <row r="17" spans="1:4">
      <c r="A17" s="4" t="s">
        <v>312</v>
      </c>
      <c r="B17" s="4" t="s">
        <v>322</v>
      </c>
      <c r="C17" s="4" t="s">
        <v>565</v>
      </c>
      <c r="D17" s="4" t="s">
        <v>53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570</v>
      </c>
      <c r="B1" s="2" t="s">
        <v>1</v>
      </c>
    </row>
    <row r="2" spans="1:2">
      <c r="B2" s="2" t="s">
        <v>571</v>
      </c>
    </row>
    <row r="3" spans="1:2">
      <c r="A3" s="3" t="s">
        <v>186</v>
      </c>
    </row>
    <row r="4" spans="1:2">
      <c r="A4" s="4" t="s">
        <v>572</v>
      </c>
      <c r="B4"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2"/>
    <col customWidth="1" max="6" min="6" width="10"/>
  </cols>
  <sheetData>
    <row r="1" spans="1:6">
      <c r="A1" s="1" t="s">
        <v>134</v>
      </c>
      <c r="B1" s="2" t="s">
        <v>135</v>
      </c>
      <c r="C1" s="2" t="s">
        <v>136</v>
      </c>
      <c r="D1" s="2" t="s">
        <v>137</v>
      </c>
      <c r="E1" s="2" t="s">
        <v>138</v>
      </c>
      <c r="F1" s="2" t="s">
        <v>139</v>
      </c>
    </row>
    <row r="2" spans="1:6">
      <c r="A2" s="4" t="s">
        <v>140</v>
      </c>
      <c r="B2" s="6" t="n">
        <v>228</v>
      </c>
      <c r="C2" s="6" t="n">
        <v>103756</v>
      </c>
      <c r="D2" s="6" t="n">
        <v>-29</v>
      </c>
      <c r="E2" s="6" t="n">
        <v>-51566</v>
      </c>
      <c r="F2" s="6" t="n">
        <v>52389</v>
      </c>
    </row>
    <row r="3" spans="1:6">
      <c r="A3" s="4" t="s">
        <v>141</v>
      </c>
      <c r="B3" s="5" t="n">
        <v>22809000</v>
      </c>
    </row>
    <row r="4" spans="1:6">
      <c r="A4" s="3" t="s">
        <v>142</v>
      </c>
    </row>
    <row r="5" spans="1:6">
      <c r="A5" s="4" t="s">
        <v>143</v>
      </c>
      <c r="B5" s="6" t="n">
        <v>1</v>
      </c>
      <c r="C5" s="5" t="n">
        <v>-1</v>
      </c>
    </row>
    <row r="6" spans="1:6">
      <c r="A6" s="4" t="s">
        <v>144</v>
      </c>
      <c r="B6" s="5" t="n">
        <v>152000</v>
      </c>
    </row>
    <row r="7" spans="1:6">
      <c r="A7" s="4" t="s">
        <v>145</v>
      </c>
      <c r="C7" s="5" t="n">
        <v>-156</v>
      </c>
      <c r="F7" s="5" t="n">
        <v>-156</v>
      </c>
    </row>
    <row r="8" spans="1:6">
      <c r="A8" s="4" t="s">
        <v>146</v>
      </c>
      <c r="B8" s="5" t="n">
        <v>-36000</v>
      </c>
    </row>
    <row r="9" spans="1:6">
      <c r="A9" s="4" t="s">
        <v>147</v>
      </c>
      <c r="C9" s="5" t="n">
        <v>40</v>
      </c>
      <c r="F9" s="5" t="n">
        <v>40</v>
      </c>
    </row>
    <row r="10" spans="1:6">
      <c r="A10" s="4" t="s">
        <v>148</v>
      </c>
      <c r="B10" s="5" t="n">
        <v>11000</v>
      </c>
    </row>
    <row r="11" spans="1:6">
      <c r="A11" s="4" t="s">
        <v>149</v>
      </c>
      <c r="C11" s="5" t="n">
        <v>689</v>
      </c>
      <c r="F11" s="5" t="n">
        <v>689</v>
      </c>
    </row>
    <row r="12" spans="1:6">
      <c r="A12" s="4" t="s">
        <v>150</v>
      </c>
      <c r="C12" s="5" t="n">
        <v>554</v>
      </c>
      <c r="F12" s="5" t="n">
        <v>554</v>
      </c>
    </row>
    <row r="13" spans="1:6">
      <c r="A13" s="4" t="s">
        <v>107</v>
      </c>
      <c r="C13" s="5" t="n">
        <v>-1914</v>
      </c>
      <c r="F13" s="5" t="n">
        <v>-1914</v>
      </c>
    </row>
    <row r="14" spans="1:6">
      <c r="A14" s="3" t="s">
        <v>151</v>
      </c>
    </row>
    <row r="15" spans="1:6">
      <c r="A15" s="4" t="s">
        <v>152</v>
      </c>
      <c r="D15" s="5" t="n">
        <v>-53</v>
      </c>
      <c r="F15" s="5" t="n">
        <v>-53</v>
      </c>
    </row>
    <row r="16" spans="1:6">
      <c r="A16" s="4" t="s">
        <v>153</v>
      </c>
      <c r="D16" s="5" t="n">
        <v>-18</v>
      </c>
      <c r="F16" s="5" t="n">
        <v>-18</v>
      </c>
    </row>
    <row r="17" spans="1:6">
      <c r="A17" s="4" t="s">
        <v>93</v>
      </c>
      <c r="E17" s="5" t="n">
        <v>4614</v>
      </c>
      <c r="F17" s="5" t="n">
        <v>4614</v>
      </c>
    </row>
    <row r="18" spans="1:6">
      <c r="A18" s="4" t="s">
        <v>154</v>
      </c>
      <c r="B18" s="6" t="n">
        <v>229</v>
      </c>
      <c r="C18" s="5" t="n">
        <v>102968</v>
      </c>
      <c r="D18" s="5" t="n">
        <v>-64</v>
      </c>
      <c r="E18" s="5" t="n">
        <v>-46952</v>
      </c>
      <c r="F18" s="5" t="n">
        <v>56181</v>
      </c>
    </row>
    <row r="19" spans="1:6">
      <c r="A19" s="4" t="s">
        <v>155</v>
      </c>
      <c r="B19" s="5" t="n">
        <v>22936000</v>
      </c>
    </row>
    <row r="20" spans="1:6">
      <c r="A20" s="3" t="s">
        <v>142</v>
      </c>
    </row>
    <row r="21" spans="1:6">
      <c r="A21" s="4" t="s">
        <v>143</v>
      </c>
      <c r="B21" s="6" t="n">
        <v>2</v>
      </c>
      <c r="C21" s="5" t="n">
        <v>-2</v>
      </c>
    </row>
    <row r="22" spans="1:6">
      <c r="A22" s="4" t="s">
        <v>144</v>
      </c>
      <c r="B22" s="5" t="n">
        <v>152000</v>
      </c>
    </row>
    <row r="23" spans="1:6">
      <c r="A23" s="4" t="s">
        <v>145</v>
      </c>
      <c r="C23" s="5" t="n">
        <v>-136</v>
      </c>
      <c r="F23" s="5" t="n">
        <v>-136</v>
      </c>
    </row>
    <row r="24" spans="1:6">
      <c r="A24" s="4" t="s">
        <v>146</v>
      </c>
      <c r="B24" s="5" t="n">
        <v>-36000</v>
      </c>
    </row>
    <row r="25" spans="1:6">
      <c r="A25" s="4" t="s">
        <v>147</v>
      </c>
      <c r="C25" s="5" t="n">
        <v>44</v>
      </c>
      <c r="F25" s="5" t="n">
        <v>44</v>
      </c>
    </row>
    <row r="26" spans="1:6">
      <c r="A26" s="4" t="s">
        <v>148</v>
      </c>
      <c r="B26" s="5" t="n">
        <v>10000</v>
      </c>
    </row>
    <row r="27" spans="1:6">
      <c r="A27" s="4" t="s">
        <v>149</v>
      </c>
      <c r="C27" s="5" t="n">
        <v>558</v>
      </c>
      <c r="F27" s="5" t="n">
        <v>558</v>
      </c>
    </row>
    <row r="28" spans="1:6">
      <c r="A28" s="4" t="s">
        <v>150</v>
      </c>
      <c r="C28" s="5" t="n">
        <v>701</v>
      </c>
      <c r="F28" s="5" t="n">
        <v>701</v>
      </c>
    </row>
    <row r="29" spans="1:6">
      <c r="A29" s="4" t="s">
        <v>127</v>
      </c>
      <c r="B29" s="6" t="n">
        <v>-7</v>
      </c>
      <c r="C29" s="5" t="n">
        <v>-3648</v>
      </c>
      <c r="F29" s="5" t="n">
        <v>-3655</v>
      </c>
    </row>
    <row r="30" spans="1:6">
      <c r="A30" s="4" t="s">
        <v>156</v>
      </c>
      <c r="B30" s="5" t="n">
        <v>-691000</v>
      </c>
    </row>
    <row r="31" spans="1:6">
      <c r="A31" s="3" t="s">
        <v>151</v>
      </c>
    </row>
    <row r="32" spans="1:6">
      <c r="A32" s="4" t="s">
        <v>152</v>
      </c>
      <c r="D32" s="5" t="n">
        <v>69</v>
      </c>
      <c r="F32" s="5" t="n">
        <v>69</v>
      </c>
    </row>
    <row r="33" spans="1:6">
      <c r="A33" s="4" t="s">
        <v>153</v>
      </c>
      <c r="D33" s="5" t="n">
        <v>24</v>
      </c>
      <c r="F33" s="5" t="n">
        <v>24</v>
      </c>
    </row>
    <row r="34" spans="1:6">
      <c r="A34" s="4" t="s">
        <v>93</v>
      </c>
      <c r="E34" s="5" t="n">
        <v>4103</v>
      </c>
      <c r="F34" s="5" t="n">
        <v>4103</v>
      </c>
    </row>
    <row r="35" spans="1:6">
      <c r="A35" s="4" t="s">
        <v>157</v>
      </c>
      <c r="B35" s="6" t="n">
        <v>224</v>
      </c>
      <c r="C35" s="5" t="n">
        <v>100485</v>
      </c>
      <c r="D35" s="5" t="n">
        <v>-19</v>
      </c>
      <c r="E35" s="5" t="n">
        <v>-42849</v>
      </c>
      <c r="F35" s="6" t="n">
        <v>57841</v>
      </c>
    </row>
    <row r="36" spans="1:6">
      <c r="A36" s="4" t="s">
        <v>158</v>
      </c>
      <c r="B36" s="5" t="n">
        <v>22371000</v>
      </c>
      <c r="F36" s="5" t="n">
        <v>22370713</v>
      </c>
    </row>
    <row r="37" spans="1:6">
      <c r="A37" s="3" t="s">
        <v>142</v>
      </c>
    </row>
    <row r="38" spans="1:6">
      <c r="A38" s="4" t="s">
        <v>159</v>
      </c>
      <c r="E38" s="5" t="n">
        <v>4758</v>
      </c>
      <c r="F38" s="6" t="n">
        <v>4758</v>
      </c>
    </row>
    <row r="39" spans="1:6">
      <c r="A39" s="4" t="s">
        <v>160</v>
      </c>
      <c r="C39" s="5" t="n">
        <v>13</v>
      </c>
      <c r="F39" s="5" t="n">
        <v>13</v>
      </c>
    </row>
    <row r="40" spans="1:6">
      <c r="A40" s="4" t="s">
        <v>161</v>
      </c>
      <c r="B40" s="5" t="n">
        <v>4000</v>
      </c>
    </row>
    <row r="41" spans="1:6">
      <c r="A41" s="4" t="s">
        <v>143</v>
      </c>
      <c r="B41" s="6" t="n">
        <v>1</v>
      </c>
      <c r="C41" s="5" t="n">
        <v>-1</v>
      </c>
    </row>
    <row r="42" spans="1:6">
      <c r="A42" s="4" t="s">
        <v>144</v>
      </c>
      <c r="B42" s="5" t="n">
        <v>143000</v>
      </c>
    </row>
    <row r="43" spans="1:6">
      <c r="A43" s="4" t="s">
        <v>145</v>
      </c>
      <c r="C43" s="5" t="n">
        <v>-186</v>
      </c>
      <c r="F43" s="5" t="n">
        <v>-186</v>
      </c>
    </row>
    <row r="44" spans="1:6">
      <c r="A44" s="4" t="s">
        <v>146</v>
      </c>
      <c r="B44" s="5" t="n">
        <v>-33000</v>
      </c>
    </row>
    <row r="45" spans="1:6">
      <c r="A45" s="4" t="s">
        <v>147</v>
      </c>
      <c r="C45" s="5" t="n">
        <v>61</v>
      </c>
      <c r="F45" s="5" t="n">
        <v>61</v>
      </c>
    </row>
    <row r="46" spans="1:6">
      <c r="A46" s="4" t="s">
        <v>148</v>
      </c>
      <c r="B46" s="5" t="n">
        <v>13000</v>
      </c>
    </row>
    <row r="47" spans="1:6">
      <c r="A47" s="4" t="s">
        <v>149</v>
      </c>
      <c r="C47" s="5" t="n">
        <v>663</v>
      </c>
      <c r="F47" s="5" t="n">
        <v>663</v>
      </c>
    </row>
    <row r="48" spans="1:6">
      <c r="A48" s="4" t="s">
        <v>127</v>
      </c>
      <c r="B48" s="6" t="n">
        <v>-10</v>
      </c>
      <c r="C48" s="5" t="n">
        <v>-4789</v>
      </c>
      <c r="F48" s="5" t="n">
        <v>-4799</v>
      </c>
    </row>
    <row r="49" spans="1:6">
      <c r="A49" s="4" t="s">
        <v>156</v>
      </c>
      <c r="B49" s="5" t="n">
        <v>-1005000</v>
      </c>
    </row>
    <row r="50" spans="1:6">
      <c r="A50" s="3" t="s">
        <v>151</v>
      </c>
    </row>
    <row r="51" spans="1:6">
      <c r="A51" s="4" t="s">
        <v>152</v>
      </c>
      <c r="D51" s="5" t="n">
        <v>28</v>
      </c>
      <c r="F51" s="5" t="n">
        <v>28</v>
      </c>
    </row>
    <row r="52" spans="1:6">
      <c r="A52" s="4" t="s">
        <v>153</v>
      </c>
      <c r="D52" s="6" t="n">
        <v>-9</v>
      </c>
      <c r="F52" s="5" t="n">
        <v>-9</v>
      </c>
    </row>
    <row r="53" spans="1:6">
      <c r="A53" s="4" t="s">
        <v>93</v>
      </c>
      <c r="E53" s="5" t="n">
        <v>1282</v>
      </c>
      <c r="F53" s="5" t="n">
        <v>1282</v>
      </c>
    </row>
    <row r="54" spans="1:6">
      <c r="A54" s="4" t="s">
        <v>162</v>
      </c>
      <c r="B54" s="6" t="n">
        <v>215</v>
      </c>
      <c r="C54" s="6" t="n">
        <v>96246</v>
      </c>
      <c r="E54" s="6" t="n">
        <v>-36809</v>
      </c>
      <c r="F54" s="6" t="n">
        <v>59652</v>
      </c>
    </row>
    <row r="55" spans="1:6">
      <c r="A55" s="4" t="s">
        <v>163</v>
      </c>
      <c r="B55" s="5" t="n">
        <v>21493000</v>
      </c>
      <c r="F55" s="5" t="n">
        <v>214934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73</v>
      </c>
      <c r="B1" s="2" t="s">
        <v>1</v>
      </c>
    </row>
    <row r="2" spans="1:4">
      <c r="B2" s="2" t="s">
        <v>2</v>
      </c>
      <c r="C2" s="2" t="s">
        <v>32</v>
      </c>
      <c r="D2" s="2" t="s">
        <v>71</v>
      </c>
    </row>
    <row r="3" spans="1:4">
      <c r="A3" s="4" t="s">
        <v>574</v>
      </c>
    </row>
    <row r="4" spans="1:4">
      <c r="A4" s="3" t="s">
        <v>575</v>
      </c>
    </row>
    <row r="5" spans="1:4">
      <c r="A5" s="4" t="s">
        <v>576</v>
      </c>
      <c r="B5" s="6" t="n">
        <v>223000</v>
      </c>
      <c r="C5" s="6" t="n">
        <v>225000</v>
      </c>
      <c r="D5" s="6" t="n">
        <v>216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7</v>
      </c>
      <c r="B1" s="2" t="s">
        <v>324</v>
      </c>
      <c r="J1" s="2" t="s">
        <v>1</v>
      </c>
    </row>
    <row r="2" spans="1:12">
      <c r="B2" s="2" t="s">
        <v>2</v>
      </c>
      <c r="C2" s="2" t="s">
        <v>325</v>
      </c>
      <c r="D2" s="2" t="s">
        <v>4</v>
      </c>
      <c r="E2" s="2" t="s">
        <v>326</v>
      </c>
      <c r="F2" s="2" t="s">
        <v>32</v>
      </c>
      <c r="G2" s="2" t="s">
        <v>327</v>
      </c>
      <c r="H2" s="2" t="s">
        <v>328</v>
      </c>
      <c r="I2" s="2" t="s">
        <v>329</v>
      </c>
      <c r="J2" s="2" t="s">
        <v>2</v>
      </c>
      <c r="K2" s="2" t="s">
        <v>32</v>
      </c>
      <c r="L2" s="2" t="s">
        <v>71</v>
      </c>
    </row>
    <row r="3" spans="1:12">
      <c r="A3" s="3" t="s">
        <v>192</v>
      </c>
    </row>
    <row r="4" spans="1:12">
      <c r="A4" s="4" t="s">
        <v>93</v>
      </c>
      <c r="B4" s="6" t="n">
        <v>-580</v>
      </c>
      <c r="C4" s="6" t="n">
        <v>1229</v>
      </c>
      <c r="D4" s="6" t="n">
        <v>228</v>
      </c>
      <c r="E4" s="6" t="n">
        <v>405</v>
      </c>
      <c r="F4" s="6" t="n">
        <v>460</v>
      </c>
      <c r="G4" s="6" t="n">
        <v>1573</v>
      </c>
      <c r="H4" s="6" t="n">
        <v>1436</v>
      </c>
      <c r="I4" s="6" t="n">
        <v>635</v>
      </c>
      <c r="J4" s="6" t="n">
        <v>1282</v>
      </c>
      <c r="K4" s="6" t="n">
        <v>4103</v>
      </c>
      <c r="L4" s="6" t="n">
        <v>4614</v>
      </c>
    </row>
    <row r="5" spans="1:12">
      <c r="A5" s="3" t="s">
        <v>578</v>
      </c>
    </row>
    <row r="6" spans="1:12">
      <c r="A6" s="4" t="s">
        <v>579</v>
      </c>
      <c r="J6" s="5" t="n">
        <v>21814</v>
      </c>
      <c r="K6" s="5" t="n">
        <v>22829</v>
      </c>
      <c r="L6" s="5" t="n">
        <v>22899</v>
      </c>
    </row>
    <row r="7" spans="1:12">
      <c r="A7" s="4" t="s">
        <v>580</v>
      </c>
      <c r="J7" s="5" t="n">
        <v>63</v>
      </c>
      <c r="K7" s="5" t="n">
        <v>69</v>
      </c>
      <c r="L7" s="5" t="n">
        <v>66</v>
      </c>
    </row>
    <row r="8" spans="1:12">
      <c r="A8" s="4" t="s">
        <v>581</v>
      </c>
      <c r="J8" s="5" t="n">
        <v>21877</v>
      </c>
      <c r="K8" s="5" t="n">
        <v>22898</v>
      </c>
      <c r="L8" s="5" t="n">
        <v>22965</v>
      </c>
    </row>
    <row r="9" spans="1:12">
      <c r="A9" s="4" t="s">
        <v>94</v>
      </c>
      <c r="B9" s="7" t="n">
        <v>-0.03</v>
      </c>
      <c r="C9" s="7" t="n">
        <v>0.06</v>
      </c>
      <c r="D9" s="7" t="n">
        <v>0.01</v>
      </c>
      <c r="E9" s="7" t="n">
        <v>0.02</v>
      </c>
      <c r="F9" s="7" t="n">
        <v>0.02</v>
      </c>
      <c r="G9" s="7" t="n">
        <v>0.07000000000000001</v>
      </c>
      <c r="H9" s="7" t="n">
        <v>0.06</v>
      </c>
      <c r="I9" s="7" t="n">
        <v>0.03</v>
      </c>
      <c r="J9" s="7" t="n">
        <v>0.06</v>
      </c>
      <c r="K9" s="7" t="n">
        <v>0.18</v>
      </c>
      <c r="L9" s="7" t="n">
        <v>0.2</v>
      </c>
    </row>
    <row r="10" spans="1:12">
      <c r="A10" s="4" t="s">
        <v>95</v>
      </c>
      <c r="B10" s="7" t="n">
        <v>-0.03</v>
      </c>
      <c r="C10" s="7" t="n">
        <v>0.06</v>
      </c>
      <c r="D10" s="7" t="n">
        <v>0.01</v>
      </c>
      <c r="E10" s="7" t="n">
        <v>0.02</v>
      </c>
      <c r="F10" s="7" t="n">
        <v>0.02</v>
      </c>
      <c r="G10" s="7" t="n">
        <v>0.07000000000000001</v>
      </c>
      <c r="H10" s="7" t="n">
        <v>0.06</v>
      </c>
      <c r="I10" s="7" t="n">
        <v>0.03</v>
      </c>
      <c r="J10" s="7" t="n">
        <v>0.06</v>
      </c>
      <c r="K10" s="7" t="n">
        <v>0.18</v>
      </c>
      <c r="L10" s="7" t="n">
        <v>0.2</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32</v>
      </c>
      <c r="C2" s="2" t="s">
        <v>71</v>
      </c>
    </row>
    <row r="3" spans="1:3">
      <c r="A3" s="3" t="s">
        <v>583</v>
      </c>
    </row>
    <row r="4" spans="1:3">
      <c r="A4" s="4" t="s">
        <v>584</v>
      </c>
      <c r="B4" s="5" t="n">
        <v>54034</v>
      </c>
      <c r="C4" s="5" t="n">
        <v>54034</v>
      </c>
    </row>
    <row r="5" spans="1:3">
      <c r="A5" s="4" t="s">
        <v>585</v>
      </c>
      <c r="B5" s="7" t="n">
        <v>5.2</v>
      </c>
      <c r="C5" s="7" t="n">
        <v>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1</v>
      </c>
    </row>
    <row r="2" spans="1:2">
      <c r="B2" s="2" t="s">
        <v>365</v>
      </c>
    </row>
    <row r="3" spans="1:2">
      <c r="A3" s="3" t="s">
        <v>587</v>
      </c>
    </row>
    <row r="4" spans="1:2">
      <c r="A4" s="4" t="s">
        <v>588</v>
      </c>
      <c r="B4" s="6" t="n">
        <v>-28</v>
      </c>
    </row>
    <row r="5" spans="1:2">
      <c r="A5" s="4" t="s">
        <v>589</v>
      </c>
      <c r="B5" s="5" t="n">
        <v>9</v>
      </c>
    </row>
    <row r="6" spans="1:2">
      <c r="A6" s="4" t="s">
        <v>590</v>
      </c>
      <c r="B6" s="5" t="n">
        <v>-19</v>
      </c>
    </row>
    <row r="7" spans="1:2">
      <c r="A7" s="4" t="s">
        <v>591</v>
      </c>
      <c r="B7" s="5" t="n">
        <v>42</v>
      </c>
    </row>
    <row r="8" spans="1:2">
      <c r="A8" s="4" t="s">
        <v>592</v>
      </c>
      <c r="B8" s="5" t="n">
        <v>-14</v>
      </c>
    </row>
    <row r="9" spans="1:2">
      <c r="A9" s="4" t="s">
        <v>593</v>
      </c>
      <c r="B9" s="5" t="n">
        <v>28</v>
      </c>
    </row>
    <row r="10" spans="1:2">
      <c r="A10" s="4" t="s">
        <v>594</v>
      </c>
      <c r="B10" s="5" t="n">
        <v>-14</v>
      </c>
    </row>
    <row r="11" spans="1:2">
      <c r="A11" s="4" t="s">
        <v>595</v>
      </c>
      <c r="B11" s="5" t="n">
        <v>5</v>
      </c>
    </row>
    <row r="12" spans="1:2">
      <c r="A12" s="4" t="s">
        <v>596</v>
      </c>
      <c r="B12" s="5" t="n">
        <v>-9</v>
      </c>
    </row>
    <row r="13" spans="1:2">
      <c r="A13" s="4" t="s">
        <v>597</v>
      </c>
      <c r="B13" s="5" t="n">
        <v>0</v>
      </c>
    </row>
    <row r="14" spans="1:2">
      <c r="A14" s="4" t="s">
        <v>598</v>
      </c>
      <c r="B14" s="5" t="n">
        <v>0</v>
      </c>
    </row>
    <row r="15" spans="1:2">
      <c r="A15" s="4" t="s">
        <v>599</v>
      </c>
      <c r="B15" s="5" t="n">
        <v>0</v>
      </c>
    </row>
    <row r="16" spans="1:2">
      <c r="A16" s="4" t="s">
        <v>600</v>
      </c>
    </row>
    <row r="17" spans="1:2">
      <c r="A17" s="3" t="s">
        <v>587</v>
      </c>
    </row>
    <row r="18" spans="1:2">
      <c r="A18" s="4" t="s">
        <v>588</v>
      </c>
      <c r="B18" s="5" t="n">
        <v>-45</v>
      </c>
    </row>
    <row r="19" spans="1:2">
      <c r="A19" s="4" t="s">
        <v>591</v>
      </c>
      <c r="B19" s="5" t="n">
        <v>21</v>
      </c>
    </row>
    <row r="20" spans="1:2">
      <c r="A20" s="4" t="s">
        <v>594</v>
      </c>
      <c r="B20" s="5" t="n">
        <v>24</v>
      </c>
    </row>
    <row r="21" spans="1:2">
      <c r="A21" s="4" t="s">
        <v>597</v>
      </c>
      <c r="B21" s="5" t="n">
        <v>0</v>
      </c>
    </row>
    <row r="22" spans="1:2">
      <c r="A22" s="4" t="s">
        <v>601</v>
      </c>
    </row>
    <row r="23" spans="1:2">
      <c r="A23" s="3" t="s">
        <v>587</v>
      </c>
    </row>
    <row r="24" spans="1:2">
      <c r="A24" s="4" t="s">
        <v>588</v>
      </c>
      <c r="B24" s="5" t="n">
        <v>17</v>
      </c>
    </row>
    <row r="25" spans="1:2">
      <c r="A25" s="4" t="s">
        <v>591</v>
      </c>
      <c r="B25" s="5" t="n">
        <v>21</v>
      </c>
    </row>
    <row r="26" spans="1:2">
      <c r="A26" s="4" t="s">
        <v>594</v>
      </c>
      <c r="B26" s="5" t="n">
        <v>-38</v>
      </c>
    </row>
    <row r="27" spans="1:2">
      <c r="A27" s="4" t="s">
        <v>597</v>
      </c>
      <c r="B27"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2</v>
      </c>
      <c r="B1" s="2" t="s">
        <v>324</v>
      </c>
      <c r="J1" s="2" t="s">
        <v>1</v>
      </c>
    </row>
    <row r="2" spans="1:12">
      <c r="B2" s="2" t="s">
        <v>2</v>
      </c>
      <c r="C2" s="2" t="s">
        <v>325</v>
      </c>
      <c r="D2" s="2" t="s">
        <v>4</v>
      </c>
      <c r="E2" s="2" t="s">
        <v>326</v>
      </c>
      <c r="F2" s="2" t="s">
        <v>32</v>
      </c>
      <c r="G2" s="2" t="s">
        <v>327</v>
      </c>
      <c r="H2" s="2" t="s">
        <v>328</v>
      </c>
      <c r="I2" s="2" t="s">
        <v>329</v>
      </c>
      <c r="J2" s="2" t="s">
        <v>2</v>
      </c>
      <c r="K2" s="2" t="s">
        <v>32</v>
      </c>
      <c r="L2" s="2" t="s">
        <v>71</v>
      </c>
    </row>
    <row r="3" spans="1:12">
      <c r="A3" s="3" t="s">
        <v>201</v>
      </c>
    </row>
    <row r="4" spans="1:12">
      <c r="A4" s="4" t="s">
        <v>331</v>
      </c>
      <c r="B4" s="6" t="n">
        <v>3286</v>
      </c>
      <c r="C4" s="6" t="n">
        <v>5905</v>
      </c>
      <c r="D4" s="6" t="n">
        <v>2745</v>
      </c>
      <c r="E4" s="6" t="n">
        <v>4347</v>
      </c>
      <c r="F4" s="6" t="n">
        <v>3929</v>
      </c>
      <c r="G4" s="6" t="n">
        <v>5899</v>
      </c>
      <c r="H4" s="6" t="n">
        <v>6904</v>
      </c>
      <c r="I4" s="6" t="n">
        <v>4834</v>
      </c>
      <c r="J4" s="6" t="n">
        <v>16282</v>
      </c>
      <c r="K4" s="6" t="n">
        <v>21566</v>
      </c>
      <c r="L4" s="6" t="n">
        <v>19621</v>
      </c>
    </row>
    <row r="5" spans="1:12">
      <c r="A5" s="4" t="s">
        <v>603</v>
      </c>
      <c r="B5" s="5" t="n">
        <v>-478</v>
      </c>
      <c r="C5" s="5" t="n">
        <v>1665</v>
      </c>
      <c r="D5" s="5" t="n">
        <v>238</v>
      </c>
      <c r="E5" s="5" t="n">
        <v>386</v>
      </c>
      <c r="F5" s="5" t="n">
        <v>641</v>
      </c>
      <c r="G5" s="5" t="n">
        <v>2313</v>
      </c>
      <c r="H5" s="5" t="n">
        <v>2074</v>
      </c>
      <c r="I5" s="5" t="n">
        <v>880</v>
      </c>
      <c r="J5" s="5" t="n">
        <v>1810</v>
      </c>
      <c r="K5" s="5" t="n">
        <v>5908</v>
      </c>
      <c r="L5" s="5" t="n">
        <v>3915</v>
      </c>
    </row>
    <row r="6" spans="1:12">
      <c r="A6" s="4" t="s">
        <v>604</v>
      </c>
      <c r="B6" s="6" t="n">
        <v>-580</v>
      </c>
      <c r="C6" s="6" t="n">
        <v>1229</v>
      </c>
      <c r="D6" s="6" t="n">
        <v>228</v>
      </c>
      <c r="E6" s="6" t="n">
        <v>405</v>
      </c>
      <c r="F6" s="6" t="n">
        <v>460</v>
      </c>
      <c r="G6" s="6" t="n">
        <v>1573</v>
      </c>
      <c r="H6" s="6" t="n">
        <v>1436</v>
      </c>
      <c r="I6" s="6" t="n">
        <v>635</v>
      </c>
      <c r="J6" s="6" t="n">
        <v>1282</v>
      </c>
      <c r="K6" s="6" t="n">
        <v>4103</v>
      </c>
      <c r="L6" s="6" t="n">
        <v>4614</v>
      </c>
    </row>
    <row r="7" spans="1:12">
      <c r="A7" s="4" t="s">
        <v>605</v>
      </c>
      <c r="B7" s="7" t="n">
        <v>-0.03</v>
      </c>
      <c r="C7" s="7" t="n">
        <v>0.06</v>
      </c>
      <c r="D7" s="7" t="n">
        <v>0.01</v>
      </c>
      <c r="E7" s="7" t="n">
        <v>0.02</v>
      </c>
      <c r="F7" s="7" t="n">
        <v>0.02</v>
      </c>
      <c r="G7" s="7" t="n">
        <v>0.07000000000000001</v>
      </c>
      <c r="H7" s="7" t="n">
        <v>0.06</v>
      </c>
      <c r="I7" s="7" t="n">
        <v>0.03</v>
      </c>
      <c r="J7" s="7" t="n">
        <v>0.06</v>
      </c>
      <c r="K7" s="7" t="n">
        <v>0.18</v>
      </c>
      <c r="L7" s="7" t="n">
        <v>0.2</v>
      </c>
    </row>
    <row r="8" spans="1:12">
      <c r="A8" s="4" t="s">
        <v>606</v>
      </c>
      <c r="B8" s="7" t="n">
        <v>-0.03</v>
      </c>
      <c r="C8" s="7" t="n">
        <v>0.06</v>
      </c>
      <c r="D8" s="7" t="n">
        <v>0.01</v>
      </c>
      <c r="E8" s="7" t="n">
        <v>0.02</v>
      </c>
      <c r="F8" s="7" t="n">
        <v>0.02</v>
      </c>
      <c r="G8" s="7" t="n">
        <v>0.07000000000000001</v>
      </c>
      <c r="H8" s="7" t="n">
        <v>0.06</v>
      </c>
      <c r="I8" s="7" t="n">
        <v>0.03</v>
      </c>
      <c r="J8" s="7" t="n">
        <v>0.06</v>
      </c>
      <c r="K8" s="7" t="n">
        <v>0.18</v>
      </c>
      <c r="L8" s="7" t="n">
        <v>0.2</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2</v>
      </c>
      <c r="D2" s="2" t="s">
        <v>71</v>
      </c>
    </row>
    <row r="3" spans="1:4">
      <c r="A3" s="4" t="s">
        <v>608</v>
      </c>
    </row>
    <row r="4" spans="1:4">
      <c r="A4" s="3" t="s">
        <v>609</v>
      </c>
    </row>
    <row r="5" spans="1:4">
      <c r="A5" s="4" t="s">
        <v>610</v>
      </c>
      <c r="B5" s="6" t="n">
        <v>20</v>
      </c>
      <c r="C5" s="6" t="n">
        <v>20</v>
      </c>
      <c r="D5" s="6" t="n">
        <v>20</v>
      </c>
    </row>
    <row r="6" spans="1:4">
      <c r="A6" s="4" t="s">
        <v>611</v>
      </c>
      <c r="B6" s="5" t="n">
        <v>19</v>
      </c>
      <c r="C6" s="5" t="n">
        <v>0</v>
      </c>
      <c r="D6" s="5" t="n">
        <v>0</v>
      </c>
    </row>
    <row r="7" spans="1:4">
      <c r="A7" s="4" t="s">
        <v>612</v>
      </c>
      <c r="B7" s="5" t="n">
        <v>0</v>
      </c>
      <c r="C7" s="5" t="n">
        <v>0</v>
      </c>
      <c r="D7" s="5" t="n">
        <v>0</v>
      </c>
    </row>
    <row r="8" spans="1:4">
      <c r="A8" s="4" t="s">
        <v>613</v>
      </c>
      <c r="B8" s="5" t="n">
        <v>19</v>
      </c>
      <c r="C8" s="5" t="n">
        <v>0</v>
      </c>
      <c r="D8" s="5" t="n">
        <v>0</v>
      </c>
    </row>
    <row r="9" spans="1:4">
      <c r="A9" s="4" t="s">
        <v>614</v>
      </c>
      <c r="B9" s="5" t="n">
        <v>20</v>
      </c>
      <c r="C9" s="5" t="n">
        <v>20</v>
      </c>
      <c r="D9" s="5" t="n">
        <v>20</v>
      </c>
    </row>
    <row r="10" spans="1:4">
      <c r="A10" s="4" t="s">
        <v>615</v>
      </c>
    </row>
    <row r="11" spans="1:4">
      <c r="A11" s="3" t="s">
        <v>609</v>
      </c>
    </row>
    <row r="12" spans="1:4">
      <c r="A12" s="4" t="s">
        <v>610</v>
      </c>
      <c r="B12" s="5" t="n">
        <v>0</v>
      </c>
      <c r="C12" s="5" t="n">
        <v>0</v>
      </c>
      <c r="D12" s="5" t="n">
        <v>0</v>
      </c>
    </row>
    <row r="13" spans="1:4">
      <c r="A13" s="4" t="s">
        <v>611</v>
      </c>
      <c r="B13" s="5" t="n">
        <v>0</v>
      </c>
      <c r="C13" s="5" t="n">
        <v>0</v>
      </c>
      <c r="D13" s="5" t="n">
        <v>0</v>
      </c>
    </row>
    <row r="14" spans="1:4">
      <c r="A14" s="4" t="s">
        <v>612</v>
      </c>
      <c r="B14" s="5" t="n">
        <v>0</v>
      </c>
      <c r="C14" s="5" t="n">
        <v>0</v>
      </c>
      <c r="D14" s="5" t="n">
        <v>0</v>
      </c>
    </row>
    <row r="15" spans="1:4">
      <c r="A15" s="4" t="s">
        <v>613</v>
      </c>
      <c r="B15" s="5" t="n">
        <v>0</v>
      </c>
      <c r="C15" s="5" t="n">
        <v>0</v>
      </c>
      <c r="D15" s="5" t="n">
        <v>0</v>
      </c>
    </row>
    <row r="16" spans="1:4">
      <c r="A16" s="4" t="s">
        <v>614</v>
      </c>
      <c r="B16" s="5" t="n">
        <v>0</v>
      </c>
      <c r="C16" s="5" t="n">
        <v>0</v>
      </c>
      <c r="D16" s="5" t="n">
        <v>0</v>
      </c>
    </row>
    <row r="17" spans="1:4">
      <c r="A17" s="4" t="s">
        <v>616</v>
      </c>
    </row>
    <row r="18" spans="1:4">
      <c r="A18" s="3" t="s">
        <v>609</v>
      </c>
    </row>
    <row r="19" spans="1:4">
      <c r="A19" s="4" t="s">
        <v>610</v>
      </c>
      <c r="B19" s="5" t="n">
        <v>0</v>
      </c>
      <c r="C19" s="5" t="n">
        <v>0</v>
      </c>
      <c r="D19" s="5" t="n">
        <v>0</v>
      </c>
    </row>
    <row r="20" spans="1:4">
      <c r="A20" s="4" t="s">
        <v>611</v>
      </c>
      <c r="B20" s="5" t="n">
        <v>0</v>
      </c>
      <c r="C20" s="5" t="n">
        <v>0</v>
      </c>
      <c r="D20" s="5" t="n">
        <v>0</v>
      </c>
    </row>
    <row r="21" spans="1:4">
      <c r="A21" s="4" t="s">
        <v>612</v>
      </c>
      <c r="B21" s="5" t="n">
        <v>0</v>
      </c>
      <c r="C21" s="5" t="n">
        <v>0</v>
      </c>
      <c r="D21" s="5" t="n">
        <v>0</v>
      </c>
    </row>
    <row r="22" spans="1:4">
      <c r="A22" s="4" t="s">
        <v>613</v>
      </c>
      <c r="B22" s="5" t="n">
        <v>0</v>
      </c>
      <c r="C22" s="5" t="n">
        <v>0</v>
      </c>
      <c r="D22" s="5" t="n">
        <v>0</v>
      </c>
    </row>
    <row r="23" spans="1:4">
      <c r="A23" s="4" t="s">
        <v>614</v>
      </c>
      <c r="B23" s="5" t="n">
        <v>0</v>
      </c>
      <c r="C23" s="5" t="n">
        <v>0</v>
      </c>
      <c r="D23" s="5" t="n">
        <v>0</v>
      </c>
    </row>
    <row r="24" spans="1:4">
      <c r="A24" s="4" t="s">
        <v>617</v>
      </c>
    </row>
    <row r="25" spans="1:4">
      <c r="A25" s="3" t="s">
        <v>609</v>
      </c>
    </row>
    <row r="26" spans="1:4">
      <c r="A26" s="4" t="s">
        <v>610</v>
      </c>
      <c r="B26" s="5" t="n">
        <v>0</v>
      </c>
      <c r="C26" s="5" t="n">
        <v>0</v>
      </c>
      <c r="D26" s="5" t="n">
        <v>0</v>
      </c>
    </row>
    <row r="27" spans="1:4">
      <c r="A27" s="4" t="s">
        <v>611</v>
      </c>
      <c r="B27" s="5" t="n">
        <v>0</v>
      </c>
      <c r="C27" s="5" t="n">
        <v>0</v>
      </c>
      <c r="D27" s="5" t="n">
        <v>0</v>
      </c>
    </row>
    <row r="28" spans="1:4">
      <c r="A28" s="4" t="s">
        <v>612</v>
      </c>
      <c r="B28" s="5" t="n">
        <v>0</v>
      </c>
      <c r="C28" s="5" t="n">
        <v>0</v>
      </c>
      <c r="D28" s="5" t="n">
        <v>0</v>
      </c>
    </row>
    <row r="29" spans="1:4">
      <c r="A29" s="4" t="s">
        <v>613</v>
      </c>
      <c r="B29" s="5" t="n">
        <v>0</v>
      </c>
      <c r="C29" s="5" t="n">
        <v>0</v>
      </c>
      <c r="D29" s="5" t="n">
        <v>0</v>
      </c>
    </row>
    <row r="30" spans="1:4">
      <c r="A30" s="4" t="s">
        <v>614</v>
      </c>
      <c r="B30" s="6" t="n">
        <v>0</v>
      </c>
      <c r="C30" s="6" t="n">
        <v>0</v>
      </c>
      <c r="D30"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09:50:44Z</dcterms:created>
  <dcterms:modified xmlns:dcterms="http://purl.org/dc/terms/" xmlns:xsi="http://www.w3.org/2001/XMLSchema-instance" xsi:type="dcterms:W3CDTF">2018-02-28T09:50:44Z</dcterms:modified>
</cp:coreProperties>
</file>